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usiness Combinations" sheetId="8" state="visible" r:id="rId8"/>
    <sheet xmlns:r="http://schemas.openxmlformats.org/officeDocument/2006/relationships" name="Goodwill and Intangible Assets" sheetId="9" state="visible" r:id="rId9"/>
    <sheet xmlns:r="http://schemas.openxmlformats.org/officeDocument/2006/relationships" name="Fair Value Measurements"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Defined Contribution Plan"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egment and Geographical Financ"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II Valuation and Quali"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Long-Term Debt and Financing _2"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egment and Geographical Fina_2"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Business Combinations - Additio" sheetId="37" state="visible" r:id="rId37"/>
    <sheet xmlns:r="http://schemas.openxmlformats.org/officeDocument/2006/relationships" name="Business Combinations - Schedu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Long-Term Debt and Financing _3" sheetId="45" state="visible" r:id="rId45"/>
    <sheet xmlns:r="http://schemas.openxmlformats.org/officeDocument/2006/relationships" name="Long-Term Debt and Financing _4" sheetId="46" state="visible" r:id="rId46"/>
    <sheet xmlns:r="http://schemas.openxmlformats.org/officeDocument/2006/relationships" name="Long-Term Debt and Financing _5" sheetId="47" state="visible" r:id="rId47"/>
    <sheet xmlns:r="http://schemas.openxmlformats.org/officeDocument/2006/relationships" name="Long-Term Debt and Financing _6" sheetId="48" state="visible" r:id="rId48"/>
    <sheet xmlns:r="http://schemas.openxmlformats.org/officeDocument/2006/relationships" name="Long-Term Debt and Financing _7"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Defined Contribution Plan - Add" sheetId="55" state="visible" r:id="rId55"/>
    <sheet xmlns:r="http://schemas.openxmlformats.org/officeDocument/2006/relationships" name="Stockholders' Equity - Addition" sheetId="56" state="visible" r:id="rId56"/>
    <sheet xmlns:r="http://schemas.openxmlformats.org/officeDocument/2006/relationships" name="Earnings Per Share - Schedule o" sheetId="57" state="visible" r:id="rId57"/>
    <sheet xmlns:r="http://schemas.openxmlformats.org/officeDocument/2006/relationships" name="Earnings Per Share - Additional"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Leases - Additional Information" sheetId="64" state="visible" r:id="rId64"/>
    <sheet xmlns:r="http://schemas.openxmlformats.org/officeDocument/2006/relationships" name="Leases - Summary of Lease Cost " sheetId="65" state="visible" r:id="rId65"/>
    <sheet xmlns:r="http://schemas.openxmlformats.org/officeDocument/2006/relationships" name="Leases - Schedule of Supplement" sheetId="66" state="visible" r:id="rId66"/>
    <sheet xmlns:r="http://schemas.openxmlformats.org/officeDocument/2006/relationships" name="Leases - Summary of Future Matu" sheetId="67" state="visible" r:id="rId67"/>
    <sheet xmlns:r="http://schemas.openxmlformats.org/officeDocument/2006/relationships" name="Leases - Schedule of Future Min" sheetId="68" state="visible" r:id="rId68"/>
    <sheet xmlns:r="http://schemas.openxmlformats.org/officeDocument/2006/relationships" name="Segment and Geographical Fina_3" sheetId="69" state="visible" r:id="rId69"/>
    <sheet xmlns:r="http://schemas.openxmlformats.org/officeDocument/2006/relationships" name="Segment Financial Information -" sheetId="70" state="visible" r:id="rId70"/>
    <sheet xmlns:r="http://schemas.openxmlformats.org/officeDocument/2006/relationships" name="Segment and Geographical Fina_4"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 xmlns:r="http://schemas.openxmlformats.org/officeDocument/2006/relationships" name="Schedule II - Valuation and Qua" sheetId="74" state="visible" r:id="rId74"/>
  </sheets>
  <definedNames/>
  <calcPr calcId="124519" fullCalcOnLoad="1"/>
</workbook>
</file>

<file path=xl/sharedStrings.xml><?xml version="1.0" encoding="utf-8"?>
<sst xmlns="http://schemas.openxmlformats.org/spreadsheetml/2006/main" uniqueCount="896">
  <si>
    <t>Document and Entity Information - USD ($) $ in Millions</t>
  </si>
  <si>
    <t>12 Months Ended</t>
  </si>
  <si>
    <t>Feb. 01, 2020</t>
  </si>
  <si>
    <t>May 31, 2020</t>
  </si>
  <si>
    <t>Aug. 03, 2019</t>
  </si>
  <si>
    <t>Cover [Abstract]</t>
  </si>
  <si>
    <t>Document Type</t>
  </si>
  <si>
    <t>10-K</t>
  </si>
  <si>
    <t>Amendment Flag</t>
  </si>
  <si>
    <t>false</t>
  </si>
  <si>
    <t>Document Period End Date</t>
  </si>
  <si>
    <t>Feb. 1,
		2020</t>
  </si>
  <si>
    <t>Document Fiscal Year Focus</t>
  </si>
  <si>
    <t>2019</t>
  </si>
  <si>
    <t>Document Fiscal Period Focus</t>
  </si>
  <si>
    <t>FY</t>
  </si>
  <si>
    <t>Trading Symbol</t>
  </si>
  <si>
    <t>VNCE</t>
  </si>
  <si>
    <t>Entity Registrant Name</t>
  </si>
  <si>
    <t>VINCE HOLDING CORP.</t>
  </si>
  <si>
    <t>Entity Central Index Key</t>
  </si>
  <si>
    <t>0001579157</t>
  </si>
  <si>
    <t>Current Fiscal Year End Date</t>
  </si>
  <si>
    <t>--02-0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Entity File Number</t>
  </si>
  <si>
    <t>001-36212</t>
  </si>
  <si>
    <t>Entity Tax Identification Number</t>
  </si>
  <si>
    <t>75-3264870</t>
  </si>
  <si>
    <t>Entity Address, Address Line One</t>
  </si>
  <si>
    <t>500 5th Avenue</t>
  </si>
  <si>
    <t>Entity Address, Address Line Two</t>
  </si>
  <si>
    <t>20th Floor</t>
  </si>
  <si>
    <t>Entity Address, City or Town</t>
  </si>
  <si>
    <t>New York</t>
  </si>
  <si>
    <t>Entity Address, State or Province</t>
  </si>
  <si>
    <t>NY</t>
  </si>
  <si>
    <t>Entity Address, Postal Zip Code</t>
  </si>
  <si>
    <t>10110</t>
  </si>
  <si>
    <t>City Area Code</t>
  </si>
  <si>
    <t>212</t>
  </si>
  <si>
    <t>Local Phone Number</t>
  </si>
  <si>
    <t>944-2600</t>
  </si>
  <si>
    <t>Title of 12(b) Security</t>
  </si>
  <si>
    <t>Common Stock, $0.01 par value per share</t>
  </si>
  <si>
    <t>Security Exchange Name</t>
  </si>
  <si>
    <t>NYSE</t>
  </si>
  <si>
    <t>Document Annual Report</t>
  </si>
  <si>
    <t>Document Transition Report</t>
  </si>
  <si>
    <t>Entity Interactive Data Current</t>
  </si>
  <si>
    <t>Entity Incorporation, State or Country Code</t>
  </si>
  <si>
    <t>DE</t>
  </si>
  <si>
    <t>Consolidated Balance Sheets - USD ($) $ in Thousands</t>
  </si>
  <si>
    <t>Feb. 02, 2019</t>
  </si>
  <si>
    <t>Current assets:</t>
  </si>
  <si>
    <t>Cash and cash equivalents</t>
  </si>
  <si>
    <t>[1]</t>
  </si>
  <si>
    <t>Trade receivables, net</t>
  </si>
  <si>
    <t>Inventories, net</t>
  </si>
  <si>
    <t>Prepaid expenses and other current assets</t>
  </si>
  <si>
    <t>Total current assets</t>
  </si>
  <si>
    <t>Property and equipment, net</t>
  </si>
  <si>
    <t>Operating lease right-of-use assets, net</t>
  </si>
  <si>
    <t>Intangible assets, net</t>
  </si>
  <si>
    <t>Goodwill</t>
  </si>
  <si>
    <t>Deferred income taxes</t>
  </si>
  <si>
    <t>Other assets</t>
  </si>
  <si>
    <t>Total assets</t>
  </si>
  <si>
    <t>Current liabilities:</t>
  </si>
  <si>
    <t>Accounts payable</t>
  </si>
  <si>
    <t>Accrued salaries and employee benefits</t>
  </si>
  <si>
    <t>Other accrued expenses</t>
  </si>
  <si>
    <t>Short-term lease liabilities</t>
  </si>
  <si>
    <t>Short-term borrowings</t>
  </si>
  <si>
    <t>Current portion of long-term debt</t>
  </si>
  <si>
    <t>Total current liabilities</t>
  </si>
  <si>
    <t>Long-term debt</t>
  </si>
  <si>
    <t>Deferred rent</t>
  </si>
  <si>
    <t>Long-term lease liabilities</t>
  </si>
  <si>
    <t>Other liabilities</t>
  </si>
  <si>
    <t>Commitments and contingencies (Note 6)</t>
  </si>
  <si>
    <t xml:space="preserve"> </t>
  </si>
  <si>
    <t>Stockholders' equity:</t>
  </si>
  <si>
    <t>Common stock at $0.01 par value (100,000,000 shares authorized, 11,680,593 and 11,622,994 shares issued and outstanding at February 1, 2020 and February 2, 2019, respectively)</t>
  </si>
  <si>
    <t>Additional paid-in capital</t>
  </si>
  <si>
    <t>Accumulated deficit</t>
  </si>
  <si>
    <t>Accumulated other comprehensive loss</t>
  </si>
  <si>
    <t>Total stockholders' equity</t>
  </si>
  <si>
    <t>[1],[2]</t>
  </si>
  <si>
    <t>Total liabilities and stockholders' equity</t>
  </si>
  <si>
    <t>Fiscal 2018 amounts reflect the retrospective combination of the entities. See Note 2 “Business Combinations” for additional details.</t>
  </si>
  <si>
    <t>[2]</t>
  </si>
  <si>
    <t>Fiscal 2017 and 2018 amounts reflect the retrospective combination of the entities. See Note 2 “Business Combinations” for additional details.</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Net sales</t>
  </si>
  <si>
    <t>Cost of products sold</t>
  </si>
  <si>
    <t>Gross profit</t>
  </si>
  <si>
    <t>Impairment of goodwill and intangible assets</t>
  </si>
  <si>
    <t>Selling, general and administrative expenses</t>
  </si>
  <si>
    <t>(Loss) income from operations</t>
  </si>
  <si>
    <t>Interest expense, net</t>
  </si>
  <si>
    <t>Other (income) expense, net</t>
  </si>
  <si>
    <t>Income (loss) before income taxes</t>
  </si>
  <si>
    <t>Provision for income taxes</t>
  </si>
  <si>
    <t>Net income (loss)</t>
  </si>
  <si>
    <t>Other comprehensive income (loss):</t>
  </si>
  <si>
    <t>Foreign currency translation adjustments</t>
  </si>
  <si>
    <t>Comprehensive income (loss)</t>
  </si>
  <si>
    <t>Earnings (loss) per share:</t>
  </si>
  <si>
    <t>Basic earnings (loss) per share</t>
  </si>
  <si>
    <t>Diluted earnings (loss) earnings per share</t>
  </si>
  <si>
    <t>Weighted average shares outstanding:</t>
  </si>
  <si>
    <t>Basic</t>
  </si>
  <si>
    <t>Diluted</t>
  </si>
  <si>
    <t>Consolidated Statements of Stockholders' Equity - USD ($) $ in Thousands</t>
  </si>
  <si>
    <t>Total</t>
  </si>
  <si>
    <t>Common Stock [Member]</t>
  </si>
  <si>
    <t>Additional Paid-In Capital [Member]</t>
  </si>
  <si>
    <t>Accumulated Deficit [Member]</t>
  </si>
  <si>
    <t>Accumulated Other Comprehensive Loss [Member]</t>
  </si>
  <si>
    <t>Beginning Balance at Feb. 03, 2018</t>
  </si>
  <si>
    <t>Beginning Balance, shares at Feb. 03, 2018</t>
  </si>
  <si>
    <t>Comprehensive income:</t>
  </si>
  <si>
    <t>Share-based compensation expense</t>
  </si>
  <si>
    <t>Exercise of stock options and issuance of common stock under employee stock purchase plan ("ESPP")</t>
  </si>
  <si>
    <t>Exercise of stock options and issuance of common stock under employee stock purchase plan, shares</t>
  </si>
  <si>
    <t>Restricted stock unit vestings, shares</t>
  </si>
  <si>
    <t>Ending Balance at Feb. 02, 2019</t>
  </si>
  <si>
    <t>Ending Balance, shares at Feb. 02, 2019</t>
  </si>
  <si>
    <t>Cumulative effect of accounting change from adoption | ASU 2016-02 [Member]</t>
  </si>
  <si>
    <t>Restricted stock unit vestings</t>
  </si>
  <si>
    <t>Tax withholdings related to restricted stock vesting</t>
  </si>
  <si>
    <t>Tax withholdings related to restricted stock vesting, shares</t>
  </si>
  <si>
    <t>Issuance of common stock related to ESPP</t>
  </si>
  <si>
    <t>Issuance of common stock related to ESPP, shares</t>
  </si>
  <si>
    <t>Ending Balance at Feb. 01, 2020</t>
  </si>
  <si>
    <t>Ending Balance, shares at Feb. 01, 2020</t>
  </si>
  <si>
    <t>Consolidated Statements of Cash Flows $ in Thousands</t>
  </si>
  <si>
    <t>Feb. 01, 2020USD ($)</t>
  </si>
  <si>
    <t>Feb. 02, 2019USD ($)</t>
  </si>
  <si>
    <t>Operating activities</t>
  </si>
  <si>
    <t>Add (deduct) items not affecting operating cash flows:</t>
  </si>
  <si>
    <t>Adjustment to Tax Receivable Agreement Liability</t>
  </si>
  <si>
    <t>Depreciation and amortization</t>
  </si>
  <si>
    <t>Impairment of property and equipment and Lease ROU assets</t>
  </si>
  <si>
    <t>Loss on disposal of property and equipment</t>
  </si>
  <si>
    <t>Loss on debt extinguishment</t>
  </si>
  <si>
    <t>Amortization of deferred financing cost</t>
  </si>
  <si>
    <t>Other, net</t>
  </si>
  <si>
    <t>Changes in assets and liabilities:</t>
  </si>
  <si>
    <t>Receivables, net</t>
  </si>
  <si>
    <t>Inventories</t>
  </si>
  <si>
    <t>Accounts payable and accrued expenses</t>
  </si>
  <si>
    <t>Other assets and liabilities</t>
  </si>
  <si>
    <t>Net cash provided by operating activities</t>
  </si>
  <si>
    <t>Investing activities</t>
  </si>
  <si>
    <t>Payments for capital expenditures</t>
  </si>
  <si>
    <t>Net cash used in investing activities</t>
  </si>
  <si>
    <t>Financing activities</t>
  </si>
  <si>
    <t>Net proceeds from borrowings under the Revolving Credit Facilities</t>
  </si>
  <si>
    <t>Net (repayment of) proceeds from borrowings under the Acquired Businesses Revolving Credit Facilities</t>
  </si>
  <si>
    <t>Proceeds from borrowings under the Term Loan Facilities</t>
  </si>
  <si>
    <t>Repayment of borrowings under the Term Loan Facilities</t>
  </si>
  <si>
    <t>Tax payments related to restricted stock vesting</t>
  </si>
  <si>
    <t>Proceeds from stock option exercises, restricted stock vesting, and issuance of common stock under employee stock purchase plan</t>
  </si>
  <si>
    <t>Financing fees</t>
  </si>
  <si>
    <t>Net cash used in financing activities</t>
  </si>
  <si>
    <t>Increase (decrease) in cash, cash equivalents, and restricted cash</t>
  </si>
  <si>
    <t>Effect of exchange rate changes on cash, cash equivalents, and restricted cash</t>
  </si>
  <si>
    <t>Cash, cash equivalents, and restricted cash, beginning of period</t>
  </si>
  <si>
    <t>Cash, cash equivalents, and restricted cash, end of period</t>
  </si>
  <si>
    <t>Less: restricted cash at end of period</t>
  </si>
  <si>
    <t>Cash and cash equivalents per balance sheet at end of period</t>
  </si>
  <si>
    <t>Supplemental Disclosures of Cash Flow Information</t>
  </si>
  <si>
    <t>Cash payments on Tax Receivable Agreement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Summary of Significant Accounting Policies</t>
  </si>
  <si>
    <t>Organization Consolidation And Presentation Of Financial Statements [Abstract]</t>
  </si>
  <si>
    <t>Note 1. Description of Business and Summary of Significant Accounting Policies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continues to own and operate the Vince business, which includes Vince, LLC. References to “Vince”, “Rebecca Taylor” or “Parker” refer only to the referenced brand.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On November 3, 2019, Vince, LLC, an indirectly wholly owned subsidiary of VHC, completed its acquisition (the “Acquisition”) of 100% of the equity interests of Rebecca Taylor, Inc. and Parker Holding, LLC (collectively, the “Acquired Businesses”) from Contemporary Lifestyle Group, LLC (“CLG”). The Acquired Businesses represented all of the operations of CLG. Because the Acquisition was a transaction between commonly controlled entities, GAAP requires the retrospective combination of the entities for all periods presented as if the combination had been in effect since the inception of common control. (A) Description of Business (B) Basis of Presentation The consolidated financial statements include the Company’s accounts and the accounts of the Company’s wholly-owned subsidiaries as of February 1, 2020. All intercompany accounts and transactions have been eliminated in consolidation. In the opinion of management, the financial statements contain all adjustments (consisting solely of normal recurring adjustments) and disclosures necessary for a fair statement. As noted above, the Company’s audited financial statements for the fiscal year ended February 2, 2019, as set forth in the 2018 Annual Report on Form 10-K now reflect the retrospective combination of the entities as if the combination had been in effect since inception of common control. See Note 2 “Business Combinations” for further information. (C) Fiscal Year
•
References to “fiscal year 2019” or “fiscal 2019” refer to the fiscal year ended February 1, 2020; and
•
References to “fiscal year 2018” or “fiscal 2018” refer to the fiscal year ended February 2, 2019. Fiscal years 2019 and 2018 consisted of a 52-week period. (D) Sources and Uses of Liquidity (E) Use of Estimates Significant estimates inherent in the preparation of the consolidated financial statements include accounts receivable allowances, customer returns, the net realizable value of inventory, reserves for contingencies, useful lives and impairments of long-lived tangible and intangible assets, the impact of COVID-19 in evaluating the Company’s sources and uses of liquidity, Tax Receivable Agreement obligation, and accounting for income taxes, among others. (F) Cash and cash equivalents (G)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9, sales to one wholesale partner accounted for more than ten percent of the Company’s net sales. These sales represented 22% of fiscal 2019 net sales. In fiscal 2018, sales to one wholesale partner accounted for more than ten percent of the Company’s net sales. These sales represented 22% of fiscal 2018 net sales. Three wholesale partners each represented greater than ten percent of the Company’s gross accounts receivable balance as of February 1, 2020, with a corresponding aggregate total of 60% of such balance. Four wholesale partners each represented greater than ten percent of the Company’s gross accounts receivable balance as of February 2, 2019, with a corresponding aggregate total of 72% of such balance. (H) Inventories The Company has two major suppliers that accounted for approximately 34% of inventory purchases for fiscal 2019. Amounts due to these suppliers was $3,173 included in accounts payable in the consolidated balance sheet as of February 1, 2020. The Company had two major suppliers that accounted for approximately 26% of inventory purchases for fiscal 2018. Amounts due to these suppliers was $3,968 included in accounts payable in the consolidated balance sheet as of February 2, 2019. (I) Property and Equipment
February 1,
February 2,
(in thousands)
2020
2019
Leasehold improvements
$
43,075
$
41,705
Furniture, fixtures and equipment
14,565
13,777
Capitalized software
12,516
12,048
Construction in process
905
362
Total property and equipment
71,061
67,892
Less: accumulated depreciation
(45,787
)
(38,575
)
Property and equipment, net
$
25,274
$
29,317
Depreciation expense was $7,886 and $8,601 for fiscal 2019 and fiscal 2018, respectively. (J) Impairment of Long-lived Assets During fiscal 2019, the Company recorded non-cash asset impairment charges of $818, within SG&amp;A expenses on the Consolidated Statements of Operations and Comprehensive Income (Loss), related to the impairment of certain retail stores as the carrying values were determined not to be recoverable. The impairment charge consisted of $641 related to property and equipment and $177 related to operating lease right-of-use assets. The carrying amounts of these assets were adjusted to their estimated fair values. Additionally, during the second quarter of fiscal 2019, the Company identified facts and circumstances that indicated that the net book value of finite-lived intangible assets associated with Rebecca Taylor and Parker may not be recoverable, resulting in the determination that a triggering event had occurred. The Company recorded a non-cash asset impairment charge of $6,115 related to the Rebecca Taylor and Parker customer relationships within Impairment of goodwill and intangible assets on the Consolidated Statements of Operations and Comprehensive Income (Loss), as the Company had determined that the fair value of these customer relationships was $0. Significant assumptions utilized in these analyses included projected revenue growth rates and discount rates. During fiscal 2018, the Company recorded non-cash asset impairment charges of $1,684 within SG&amp;A expenses on the Consolidated Statements of Operations and Comprehensive Income (Loss), related to the impairment of property and equipment for certain retail stores as the carrying values were determined not to be recoverable. The carrying amounts of these assets were adjusted to their estimated fair values. (K) Goodwill and Other Intangible Asset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The indefinite-lived intangible assets are the Vince tradename and the Rebecca Taylor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uring the second quarter of fiscal 2019, the Company identified facts and circumstances that indicated that the fair value of goodwill associated with Rebecca Taylor and Parker, the Rebecca Taylor tradename and the Parker tradename may not be recoverable, resulting in the determination that a triggering event had occurred. Because of decreases in projected revenues and declines in margins due to increases of aged inventory related to the Rebecca Taylor and Parker brands that were considered other than temporary, the Company performed a quantitative assessment on goodwill and these indefinite-lived intangible assets. The Company estimated the fair value of the Rebecca Taylor and Parker tradename intangible assets using the relief from royalty methodology and determined that the fair value of the Rebecca Taylor and Parker tradenames were below their carrying amounts. Accordingly, the Company recorded an impairment charge for the Rebecca Taylor and Parker tradename intangible assets of $11,247, which was recorded within Impairment of goodwill and intangible assets on the Consolidated Statements of Operations and Comprehensive Income (Loss) in fiscal 2019. Significant assumptions utilized in these analyses included projected revenue growth rates, royalty rates and discount rates. A quantitative impairment test on the goodwill allocated to the Rebecca Taylor and Parker reporting unit determined that the fair value was below the carrying value. The Company estimated the fair value using the income valuation approach. “Step one” of the assessment determined that the fair value was below the carrying amount by $2,129, and as a result the Company recorded a goodwill impairment charge of $2,129 within Impairment of goodwill and intangible assets on the Consolidated Statements of Operations and Comprehensive Income (Loss) in fiscal 2019.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In accordance with Accounting Standards Codification (“ASC”) 350, indefinite-lived intangibles should be reassessed each reporting period to determine whether events or circumstances continue to support an indefinite life. Based on the impairment charge calculated, the Company determined that the indefinite life classification was no longer appropriate for the Parker tradename. Accordingly, the Company determined a 10-year useful life was more appropriate and began amortizing the Parker tradename as of the beginning of the third quarter of fiscal 2019. The remaining definite-lived intangible assets are comprised of customer relationships and are being amortized on a straight-line basis over their useful lives of 20 years. In both fiscal 2019 and fiscal 2018, the Company performed its annual impairment test during the fourth quarter. The Company elected to perform a qualitative impairment test on goodwill allocated to the Company’s Vince Wholesale reporting unit and concluded that it was more likely than not that the fair value of the Company’s Vince Wholesale reporting unit exceeded its carrying value and was not impaired. Goodwill was $41,435 as of February 1, 2020 and February 2, 2019. The Company also elected to perform a qualitative impairment test on its Vince tradename intangible asset and concluded that it is more likely than not that the fair value of the Company’s Vince tradename intangible asset exceeds its carrying value and the Vince tradename intangible asset is not impaired. There was no additional impairment as part of the annual impairment test for Rebecca Taylor tradename. Tradename intangible assets were $76,730 and $88,006 as of February 1, 2020 and February 2, 2019 respectively, which is included within Intangible assets, net in our consolidated balance sheets. See Note 3 “Goodwill and Intangible Assets” for more information on the details surrounding goodwill and intangible assets. (L) Deferred Financing Costs (M) Leases which generally have initial terms of 10 years and cannot be extended or can be extended for one additional 5-year term, with the exception of a few recent leases which are on shorter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combination of market-based factors, such as market quoted forward yield curves and company specific factors, such as the Company’s credit rating, lease size and duration to calculate the present value. (N) Revenue Recognition Revenue associated with gift cards is recognized upon redemption and unredeemed balances are considered a contract liability and recorded within other accrued expenses, which are subject to escheatment within the jurisdictions in which it operates. As of February 1, 2020 and February 2, 2019, the contract liability was $1,585 and $1,428, respectively. In fiscal 2019, the Company recognized $303 of revenue that was previously included in the contract liability as of February 2, 2019.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O)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P) Marketing and Advertising (Q) Share-Based Compensation: (R)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 Earnings Per Share (T)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Leases (Topic 842) “Leases (Topic 842): Targeted improvements” See Note 12. “Leases” for additional details. Recently Issued Accounting Pronouncements In June 2016, the FASB issued ASU 2016-13: " Financial Instruments-Credit Losses (Topic 326): Measurement of Credit Losses on Financial Instruments" In August 2018, the FASB issued ASU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fiscal years and interim periods within those years beginning after December 15, 2019. The guidance provides flexibility in adoption, allowing for either retrospective adjustment or prospective adjustment for all implementation costs incurred after the date of adoption. We do not expect that the adoption of this ASU will have a material impact on our Consolidated Financial Statements. In December 2019, the FASB issued ASU 2019-12: “Income Taxes (ASC 740): Simplifying the Accounting for Income Taxes.” The guidance simplifies the approach for intraperiod tax allocations, the methodology for calculating income taxes in an interim period, and the recognition of deferred tax liabilities for outside basis differences. The guidance also clarifies and simplifies other areas of ASC 740. This ASU is effective for fiscal years, and interim periods within those fiscal years, beginning after December 15, 2020. Early adoption is permitted. Management is currently evaluating the impact of this ASU on the consolidated financial statements.</t>
  </si>
  <si>
    <t>Business Combinations</t>
  </si>
  <si>
    <t>Business Combinations [Abstract]</t>
  </si>
  <si>
    <t>Note 2. Business Combinations On November 4, 2019, Vince, LLC entered into an Equity Purchase Agreement (the “Purchase Agreement”) with CLG, providing for the Acquisition by Vince, LLC of 100% of the equity interests of the Acquired Businesses from CLG. The Acquisition was consummated effective on November 3, 2019. The aggregate purchase price for the Acquisition was $19,730, which amount was used to satisfy all outstanding obligations under the credit facility of the Acquired Businesses and for the payment of certain compensation expenses. The purchase price was paid in cash and funded under the 2018 Revolving Credit Facility which was upsized simultaneously with the Acquisition, as described in Note 5 “Long-Term Debt and Financing Arrangements”. CLG is owned by affiliates of Sun Capital Partners, Inc. (collectively, “Sun Capital”). Sun Capital beneficially owns approximately 73% of the Company’s common stock. The Acquisition was reviewed and approved by the Special Committee of the Company’s Board of Directors, consisting solely of directors not affiliated with Sun Capital, who was represented by independent financial and legal advisors. The Acquisition is treated for accounting purposes as a transaction by entities under common control within the scope of ASC Topic 805 “Business Combinations”
Fiscal Year
(in thousands)
2018
Income (loss) from operations
$
1,218
Net (loss) income
64
Other comprehensive income
(18
)
Earnings (loss) per share:
Basic (loss) earnings per share
$
—
Diluted (loss) earnings per share
$
—
During fiscal 2019, the Company incurred $3,571 of transaction and other related costs related to the Acquisition, which have been expensed and are included in SG&amp;A expense in the accompanying Consolidated Statements of Operations and Comprehensive Income (Loss).</t>
  </si>
  <si>
    <t>Goodwill and Intangible Assets</t>
  </si>
  <si>
    <t>Goodwill And Intangible Assets Disclosure [Abstract]</t>
  </si>
  <si>
    <t>Note 3. Goodwill and Intangible Assets Net goodwill balances and changes therein by segment were as follows:
(in thousands)
Vince Wholesale
Vince Direct-to-consumer
Rebecca Taylor and Parker
Total Net Goodwill
Balance as of February 2, 2019
$
41,435
$
—
$
2,129
$
43,564
Impairment charges
—
—
(2,129
)
(2,129
)
Balance as of February 1, 2020
$
41,435
$
—
$
—
$
41,435
The total carrying amount of goodwill was net of accumulated impairments of $92,383 and $90,254 as of February 1, 2020 and February 2, 2019, respectively. During the second quarter of fiscal 2019, the Company identified facts and circumstances that indicated that the fair value of goodwill associated with Rebecca Taylor and Parker may not be recoverable, resulting in the determination that a triggering event had occurred. As a result, the Company recorded a $2,129 goodwill impairment charge in the Rebecca Taylor and Parker reporting unit. See Note 1 “Description of Business and Summary of Significant Accounting Policies – (K) Goodwill and Other Intangible Assets” for additional details. There were no impairments recorded as a result of the Company’s annual goodwill impairment test performed during fiscal 2019 and 2018. The following tables present a summary of identifiable intangible assets:
(in thousands)
Gross Amount
Accumulated Amortization
Accumulated Impairments
Net Book Value
Balance as of February 1, 2020
Amortizable intangible assets:
Customer relationships
$
31,355
$
(20,437
)
$
(6,115
)
$
4,803
Tradename
13,100
(29
)
(12,527
)
544
Indefinite-lived intangible asset:
Tradename
110,986
—
(34,800
)
76,186
Total intangible assets
$
155,441
$
(20,466
)
$
(53,442
)
$
81,533
(in thousands)
Gross Amount
Accumulated Amortization
Accumulated Impairments
Net Book Value
Balance as of February 2, 2019
Amortizable intangible assets:
Customer relationships
$
31,355
$
(18,870
)
$
—
$
12,485
Indefinite-lived intangible asset:
Tradename
124,086
—
(36,080
)
88,006
Total intangible assets
$
155,441
$
(18,870
)
$
(36,080
)
$
100,491
During the second quarter of fiscal 2019, the Company identified facts and circumstances that indicated that the fair value of the Rebecca Taylor tradename, the Parker tradename and Rebecca Taylor and Parker customer relationships may not be recoverable, resulting in the determination that a triggering event had occurred. As a result of comparing the fair value of these assets to their respective carrying values, the Company recorded an $11,247 impairment charge associated with the Rebecca Taylor and Parker tradename intangible assets and $6,115 of impairment charges for the Rebecca Taylor and Parker customer relationships. See Note 1 “Description of Business and Summary of Significant Accounting Policies – (J) Impairment of Long-Lived Assets and (K) Goodwill and Other Intangible Assets” for additional details. No impairments of the Company’s indefinite lived tradenames were recorded as a result of the Company’s annual asset impairment tests performed during fiscal 2019 and fiscal 2018. In accordance with ASC 350, indefinite-lived intangibles should be reassessed each reporting period to determine whether events or circumstances continue to support an indefinite life. Based on the impairment charge calculated, the Company determined that the indefinite life classification was no longer appropriate for the Parker tradename. Accordingly, the Company determined a 10-year useful life was more appropriate and began amortizing the Parker tradename beginning in the third quarter of fiscal Amortization of identifiable intangible assets was $1,596 and $2,536 for fiscal 2019 and fiscal 2018, respectively, which is included in SG&amp;A expenses on the Consolidated Statements of Operations and Comprehensive Income (Loss). Amortization expense for each of the fiscal years 2020 to 2024 is expected to be as follows:
Future
(in thousands)
Amortization
2020
$
655
2021
655
2022
655
2023
655
2024
655
Total next 5 fiscal years
$
3,275</t>
  </si>
  <si>
    <t>Fair Value Measurements</t>
  </si>
  <si>
    <t>Fair Value Disclosures [Abstract]</t>
  </si>
  <si>
    <t xml:space="preserve">Note 4.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February 1, 2020 or February 2, 2019. At February 1, 2020 and February 2, 2019, the Company believes that the carrying values of cash and cash equivalents, receivables, and accounts payable approximate fair value, due to the short-term maturity of these instruments. The Company’s debt obligations with a carrying value of $52,473 as of February 1, 2020 are at variable interest rates. The carrying value of the Company’s 2018 Revolving Credit Facility approximates fair value as the stated interest rate approximates market rate currently available to the Company, which is considered a Level 2 input. The fair value of the Company’s 2018 Term Loan Facility was approximately $25,000 as of February 1, 2020 based upon an estimated market value calculation that factors principal, time to maturity, interest rate, and current cost of debt, which is considered a Level 3 input. The Company’s non-financial assets, which primarily consist of goodwill, intangible assets, ROU leas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The following tables present the non-financial assets the Company measured at fair value on a non-recurring basis in fiscal 2019 and fiscal 2018, based on such fair value hierarchy:
Net Carrying Value as of
Fair Value Measured and Recorded at Reporting Date Using:
Total Losses - Year Ended
(in thousands)
February 1, 2020
Level 1
Level 2
Level 3
February 1, 2020
Property and equipment
$
—
$
—
$
—
$
—
$
641
(1)
Goodwill
—
—
—
—
2,129
(2)
Tradenames - Indefinite-lived
5,086
—
—
5,086
3,550
(2)
Tradenames - Definite-lived
544
—
—
544
7,697
(2)
Customer Lists
—
—
—
—
6,115
(2)
ROU Assets
788
—
—
788
177
(1)
Net Carrying Value as of
Fair Value Measured and Recorded at Reporting Date Using:
Total Losses - Year Ended
(in thousands)
February 2, 2019
Level 1
Level 2
Level 3
February 2, 2019
Property and equipment
$
56
$
—
$
—
$
56
$
1,684
(1) (1) (2) </t>
  </si>
  <si>
    <t>Long-Term Debt and Financing Arrangements</t>
  </si>
  <si>
    <t>Debt Disclosure [Abstract]</t>
  </si>
  <si>
    <t>Note 5. Long-Term Debt and Financing Arrangements Debt obligations consisted of the following:
February 1,
February 2,
(in thousands)
2020
2019
Short-term borrowings:
Acquired Businesses Short Term Borrowings
$
—
$
17,649
Total short-term borrowings
$
—
$
17,649
Long-term debt:
Term Loan Facilities
$
24,750
$
27,500
Revolving Credit Facilities
27,723
19,016
Total debt principal
52,473
46,516
Less: current portion of long-term debt
2,750
2,750
Less: deferred financing costs
1,043
1,426
Total long-term debt
$
48,680
$
42,340
2018 Term Loan Facility On August 21, 2018, Vince, LLC entered into a $27,500 senior secured term loan facility (the “2018 Term Loan Facility”) pursuant to a credit agreement by and among Vince, LLC, as the borrower, VHC and Vince Intermediate Holdings, LLC, a direct subsidiary of VHC and the direct parent company of Vince, LLC (“Vince Intermediate”), as guarantors, Crystal Financial, LLC, as administrative agent and collateral agent, and the other lenders from time to time party thereto. The 2018 Term Loan Facility is subject to quarterly amortization of principal equal to 2.5% of the original aggregate principal amount of the 2018 Term Loan Facility, with the balance payable at final maturity. Interest is payable on loans under the 2018 Term Loan Facility at a rate equal to the 90-day LIBOR rate (subject to a 0% floor) plus applicable margins subject to a pricing grid based on a minimum Consolidated EBITDA (as defined in the credit agreement for the 2018 Term Loan Facility) calculation. During the continuance of certain specified events of default, interest will accrue on the outstanding amount of any loan at a rate of 2.0% in excess of the rate otherwise applicable to such amount. The 2018 Term Loan Facility matures on the earlier of August 21, 2023 and the maturity date of the 2018 Revolving Credit Facility (as defined below). The 2018 Term Loan Facility contains a requirement that Vince, LLC maintain a Consolidated Fixed Charge Coverage Ratio (as defined in the credit agreement for the 2018 Term Loan Facility) as of the last day of any period of four fiscal quarters not to exceed 0.85:1.00 for the fiscal quarter ended November 3, 2018, 1.00:1.00 for the fiscal quarter ended February 2, 2019, 1.20:1.00 for the fiscal quarter ending May 4, 2019, 1.35:1.00 for the fiscal quarter ending August 3, 2019, 1.50:1.00 for the fiscal quarters ending November 2, 2019 and February 1, 2020 and 1.75:1.00 for the fiscal quarter ending May 2, 2020 and each fiscal quarter thereafter. In addition, the 2018 Term Loan Facility contains customary representations and warranties, other covenants, and events of default, including but not limited to,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and distributions and dividends. The 2018 Term Loan Facility generally permits dividends to the extent that no default or event of default is continuing or would result from a contemplated dividend, so long as (i) after giving pro forma effect to the contemplated dividend and for the following six months Excess Availability will be at least the greater of 20.0% of the Loan Cap (as defined in the credit agreement for the 2018 Term Loan Facility) and $10,000,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nd (iii) the pro forma Fixed Charge Coverage Ratio after giving effect to such contemplated dividend is no less than the minimum Consolidated Fixed Charge Coverage Ratio for such quarter. In addition, the 2018 Term Loan Facility is subject to a Borrowing Base (as defined in the credit agreement of the 2018 Term Loan Facility) which can, under certain conditions, result in the imposition of a reserve under the 2018 Revolving Credit Facility. As of February 1, 2020, the Company was in compliance with applicable covenants. The 2018 Term Loan Facility also contains an Excess Cash Flow (as defined in the credit agreement for the 2018 Term Loan Facility) sweep requirement in which Vince, LLC remits 50% of Excess Cash Flow reduced on a dollar-for-dollar basis by any voluntary prepayments of the 2018 Term Loan Facility or the 2018 Revolving Credit Facility (to the extent accompanied by a permanent reduction in commitments) during such fiscal year or after the fiscal year but prior to the date of the excess cash flow payment, to be applied to the outstanding principal balance commencing 10 business days after the filing of the Company’s Annual Report on Form 10-K starting from fiscal year ended February 1, 2020. There were no such payment due for fiscal year ended February 1, 2020. Through February 1, 2020, on an inception to date basis, the Company had made repayments of $2,750 on the 2018 Term Loan Facility. Scheduled maturities of the 2018 Term Loan Facility are as follows:
2018 Term Loan
(in thousands)
Maturities
Fiscal 2020
$
2,750
Fiscal 2021
2,750
Fiscal 2022
2,750
Fiscal 2023
16,500
Total
$
24,750
Subsequent to February 1, 2020, the Company entered into certain amendments for the 2018 Term Loan Facility. See Note 15 “Subsequent Events” for additional information. 2018 Revolving Credit Facility On August 21, 2018, Vince, LLC entered into an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80,000, subject to a Loan Cap, which is the lesser of (i) the Borrowing Base as defined in the credit agreement for the 2018 Revolving Credit Facility and (ii) the aggregate commitments, as well as a letter of credit sublimit of $25,000. It also provides for an increase in aggregate commitments of up to $20,000. The 2018 Revolving Credit Facility matures on the earlier of August 21, 2023 and the maturity date of the 2018 Term Loan Facility. On August 21, 2018, Vince, LLC incurred $39,555 of borrowings, prior to which $66,271 was available, given the Loan Cap as of such date.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certain specified events of default, at the election of Citizens, interest will accrue at a rate of 2.0% in excess of the applicable non-default rate. The 2018 Revolving Credit Facility contains a requirement that, at any point when Excess Availability (as defined in the credit agreement for the 2018 Revolving Credit Facility) is less than 10.0% of the loan cap and continuing until Excess Availability exceeds the greater of such amounts for 30 consecutive days, Vince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000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s of February 1, 2020, the Company was in compliance with applicable covenants. On November 1, 2019, Vince, LLC entered into the First Amendment (the “First Revolver Amendment”) to the 2018 Revolving Credit Facility, which provides the borrower the ability to elect the Daily LIBOR Rate in lieu of the Base Rate to be applied to the borrowings upon applicable notice. The “Daily LIBOR Rate” means a rate equal to the Adjusted LIBOR Rate in effect on such day for deposits for a one day period, provided that, upon notice and not more than once every 90 days, such rate may be substituted for a one week or one month period for the Adjusted LIBOR Rate for a one day period. On November 4, 2019, Vince, LLC entered into the Second Amendment (the “Second Revolver Amendment”) to the credit agreement of the 2018 Revolving Credit Facility. The Second Revolver Amendment increased the aggregate commitments under the 2018 Revolving Credit Facility by $20,000 to $100,000. Pursuant to the terms of the Second Revolver Amendment, the Acquired Businesses became guarantors under the 2018 Revolving Credit Facility and jointly and severally liable for the obligations thereunder. Simultaneously, Vince, LLC entered into a Joinder Amendment to the credit agreement of the 2018 Term Loan Facility whereby the Acquired Businesses became guarantors under the 2018 Term Loan Facility and jointly and severally liable for the obligations thereunder. Subsequent to February 1, 2020, the Company entered into an amendment for the 2018 Revolving Credit Facility. See Note 15 “Subsequent Events” for additional information. As of February 1, 2020, $59,916 was available under the 2018 Revolving Credit Facility, net of the loan cap, and there were $27,723 of borrowings outstanding and $6,505 of letters of credit outstanding under the 2018 Revolving Credit Facility. The weighted average interest rate for borrowings outstanding under the 2018 Revolving Credit Facility as of February 1, 2020 was 3.3%. As of February 2, 2019, $36,850 was available under the 2018 Revolving Credit Facility, net of the loan cap, and there were $19,016 of borrowings outstanding and $6,013 of letters of credit outstanding under the 2018 Revolving Credit Facility. The weighted average interest rate for borrowings outstanding under the 2018 Revolving Credit Facility as of February 2, 2019 was 4.4%. 2013 Term Loan Facility On November 27, 2013, Vince, LLC and Vince Intermediate entered into a $175,000 senior secured term loan facility (as amended from time to time, the “2013 Term Loan Facility”) with the lenders party thereto, Bank of America, N.A. (“BofA”), as administrative agent, JP Morgan Chase Bank and Merrill Lynch, Pierce, Fenner &amp; Smith Incorporated, as joint lead arrangers, and Cantor Fitzgerald as documentation agent. The 2013 Term Loan Facility would have matured on November 27, 2019. Vince, LLC and Vince Intermediate were borrowers and VHC was a guarantor under the 2013 Term Loan Facility. On August 21, 2018, the Company refinanced the 2013 Term Loan Facility by entering into the 2018 Term Loan Facility and the 2018 Revolving Credit Facility. All outstanding amounts under the 2013 Term Loan Facility of $29,146, including interest, were repaid in full and the 2013 Term Loan Facility was terminated. 2013 Revolving Credit Facility On November 27, 2013, Vince, LLC entered into a $50,000 senior secured revolving credit facility (as amended from time to time, the “2013 Revolving Credit Facility”) with BofA as administrative agent. Vince, LLC was the borrower and VHC and Vince Intermediate were the guarantors under the 2013 Revolving Credit Facility. On June 3, 2015, Vince, LLC entered into a first amendment to the 2013 Revolving Credit Facility, that among other things, increased the aggregate commitments under the facility from $50,000 to $80,000, subject to a loan cap which was the lesser of (i) the Borrowing Base, as defined in the loan agreement, (ii) the aggregate commitments, or (iii) $70,000 until debt obligations under the Company’s 2013 Term Loan Facility have been paid in full, and extended the maturity date from November 27, 2018 to June 3, 2020. On August 21, 2018, the Company refinanced the 2013 Revolving Credit Facility by entering into the 2018 Term Loan Facility and the 2018 Revolving Credit Facility. All outstanding amounts under the 2013 Revolving Credit Facility of $40,689, including interest, were repaid in full and the 2013 Revolving Credit Facility was terminated. Acquired Businesses Short-Term Borrowings On July 23, 2014, Parker Lifestyle, LLC, as borrower, and Sun Capital Partners V, L.P., as guarantor, entered into a Loan Authorization Agreement with BMO Harris Bank N.A., as lender, for a revolving credit facility. On December 21, 2016, that facility was amended to include Rebecca Taylor, Inc. The maximum credit line was $25,000 (the "BMO Obligations") subject to a maximum credit limit, which required that the sum of (i) the aggregate principal amounts of loans outstanding, (ii) the aggregate undrawn stated amount of letters of credit issued under the credit facility, and (iii) the aggregate amount of any unreimbursed draws under any letters of credit issued, shall not exceed the credit limit. Any letters of credit issued under the BMO Obligations credit facility were subject to the same maximum credit line. On November 3, 2019, in conjunction with the acquisition of the Acquired Businesses, $19,099, plus accrued interest, of the cash consideration was used to pay-off the outstanding debt obligation under this facility.</t>
  </si>
  <si>
    <t>Commitments and Contingencies</t>
  </si>
  <si>
    <t>Commitments And Contingencies Disclosure [Abstract]</t>
  </si>
  <si>
    <t>Note 6. Commitments and Contingencies Leases The Company leases its office spaces, showrooms and retail stores under operating leases which have remaining terms up to ten years, excluding renewal terms. Most of the Company’s real estate leases contain covenants that require the Company to pay real estate taxes, insurance, and other executory costs. Certain of these leases require contingent rent payments or contain kick-out clauses and/or opt-out clauses, based on the operating results of the retail operations utilizing the leased premises. Rent under leases with scheduled rent changes or lease concessions are recorded on a straight-line basis over the lease term. Rent expense under all operating leases was $29,230 and $27,746 for fiscal 2019 and fiscal 2018, respectively, which is recorded within SG&amp;A expenses. The future minimum lease payments under operating leases at February 1, 2020 were as follows:
Minimum Lease
(in thousands)
Payments
Fiscal 2020
$
27,472
Fiscal 2021
25,723
Fiscal 2022
23,812
Fiscal 2023
20,173
Fiscal 2024
17,038
Thereafter
19,692
Total minimum lease payments
$
133,910
Other Contractual Cash Obligations At February 1, 2020, the Company’s other contractual cash obligations of $39,709 consisted primarily of inventory purchase obligations and service contracts. Subsequent to February 1, 2020, the Company reducec certain inventory purchase obligations totaling approximately $1,900 as part of its operational adjustments in response to the COVID-19 pandemic. Litigation On September 7, 2018, a complaint was filed in the United States District Court for the Eastern District of New York by certain stockholders (collectively, the “Plaintiff”), naming the Company as well as Brendan Hoffman, the Company’s Chief Executive Officer, David Stefko, the Company’s Executive Vice President, Chief Financial Officer, one of the Company’s directors, certain of the Company’s former officers and directors, and Sun Capital Partners, Inc. and certain of its affiliates, as defendants. The complaint generally alleges that the Company and the named parties made false and/or misleading statements and/or failed to disclose matters relating to the transition of the Company’s ERP systems from Kellwood.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Partners, Inc. and its affiliates. The complaint seeks unspecified monetary damages and unspecified costs and fees. On January 28, 2019, in response to our motion to dismiss the original complaint, the Plaintiff filed an amended complaint, naming the same defendants as parties and asserting the same causes of action as those stated in the original complaint. On October 4, 2019, an individual stockholder filed a complaint marked as a related suit to the amended complaint, containing substantially identical allegations and claims against the same defendant parties. The Company currently believes that the likelihood of an unfavorable judgment arising from this matter is remote based on the information currently available and that the ultimate resolution of this matter will not have a material adverse effect on the Company’s business in a future period. However, given the inherent unpredictability of litigation and the fact that this litigation is still in its very early stages, the Company is unable to predict with certainty the outcome of this litigation or reasonably estimate a possible loss or range of loss, if any, associated with this litigation at this time. In addition, the Company will be required to expend resources to defend this matter. On September 6, 2019, Vince, LLC received a favorable judgment from the second instance court in the People’s Republic of China in connection with a trademark infringement case. The judgment awarded Vince, LLC approximately $700 in damages and fees, net of applicable taxes, which was included in SG&amp;A expense in the accompanying Consolidated Statements of Operations and Comprehensive Income (Loss). This amount was paid in full to Vince, LLC by the defendants in the case in the fourth quarter of fiscal 2019. Additionally, the Company is a party to legal proceedings, compliance matters, environmental as well as wage and hour and other labor claims that arise in the ordinary course of its business. Although the outcome of such items cannot be determined with certainty,</t>
  </si>
  <si>
    <t>Share-Based Compensation</t>
  </si>
  <si>
    <t>Disclosure Of Compensation Related Costs Sharebased Payments [Abstract]</t>
  </si>
  <si>
    <t xml:space="preserve">Note 7.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February 1, 2020, there were 254,206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RSUs”) granted vest in equal installments over a three-year period or vest in equal installments over four years, subject to the employees’ continued employment, except for RSUs issued under the exchange offer described below. On April 26, 2018, the Company commenced a tender offer to exchange certain options to purchase shares of its common stock, whether vested or unvested, from eligible employees and executive officers for replacement restricted stock units (“Replacement RSUs”) granted under the Vince 2013 Incentive Plan (the “Option Exchange”). Employees and executive officers of the Company on the date of offer commencement and those who remained an employee or executive officer of the Company through the expiration date of the offer and held at least one option as of the commencement of the offer that was granted under the Vince 2013 Incentive Plan were eligible to participate. The exchange ratio of this offer was a 1-to-1.7857 basis (one stock option exchanged for every 1.7857 Replacement RSUs). This tender offer expired on 11:59 p.m. Eastern Time on May 24, 2018 (the “Offer Expiration Date”). The Replacement RSUs were granted on the business day immediately following the Offer Expiration Date. As a result of the Option Exchange, 149,819 stock options were cancelled and 267,538 Replacement RSUs were granted with a grant date fair value of $9.15 per unit. All Replacement RSUs vest pursuant to the following schedule: 10% on April 19, 2019; 20% on April 17, 2020; 25% on April 16, 2021; and 45% on April 15, 2022, subject to the holder’s remaining continuously employed with the Company through each such applicable vesting date. Replacement RSUs have the new vesting schedule regardless of whether the surrendered eligible options were partially vested at the time it was exchanged. The purpose of this exchange was to foster retention, motivate our key contributors, and better align the interests of our employees and stockholders to maximize stockholder value.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Stock. During fiscal 2019 and fiscal Stock Options A summary of stock option activity for both employees and non-employees for fiscal 2019 is as follows:
Stock Options
Weighted Average Exercise Price
Weighted Average Remaining Contractual Term (years)
Aggregate Intrinsic Value (in
Outstanding at February 2, 2019
204
$
31.71
6.7
$
—
Granted
—
$
—
Exercised
—
$
—
Forfeited or expired
(29
)
$
38.77
Outstanding at February 1, 2020
175
$
38.87
5.7
$
—
Vested and exercisable at February 1, 2020
175
$
38.87
5.7
$
—
All outstanding shares were vested at February 1, 2020. Restricted Stock Units A summary of restricted stock unit activity for fiscal 2019 is as follows:
Restricted Stock Units
Weighted Average Grant Date Fair Value
Non-vested restricted stock units at February 2, 2019
504,230
$
9.19
Granted
273,483
$
14.38
Vested
(79,918
)
$
10.19
Forfeited
(17,869
)
$
10.81
Non-vested restricted stock units at February 1, 2020
679,926
$
11.12
The total fair value of restricted stock units vested during fiscal 2019 and fiscal 2018 was $814 and $179, respectively. At February 1, 2020, there was $5,968 of unrecognized compensation costs related to restricted stock units that will be recognized over a remaining weighted average period of 1.8 years. Share-Based Compensation Expense During fiscal 2019, the Company recognized share-based compensation expense of $2,033 and a related tax benefit of $0. During fiscal 2018, the Company recognized share-based compensation expense of $1,335 and a related tax benefit of $0. </t>
  </si>
  <si>
    <t>Defined Contribution Plan</t>
  </si>
  <si>
    <t>Compensation And Retirement Disclosure [Abstract]</t>
  </si>
  <si>
    <t xml:space="preserve">Note 8. Defined Contribution Plan T he Company maintains defined contribution plans for employees who meet certain eligibility requirements. Features of these plans allow participants to contribute to a plan a percentage of their annual compensation, subject to IRS limitations. Certain plans also provide for discretionary matching contributions by the Company. The annual expense incurred by the Company for defined contribution plans was $464 and $460 in fiscal 2019 and fiscal 2018, respectively. </t>
  </si>
  <si>
    <t>Stockholders' Equity</t>
  </si>
  <si>
    <t>Equity [Abstract]</t>
  </si>
  <si>
    <t>Note 9. Stockholders’ Equity Common Stock The Company currently has authorized for issuance 100,000,000 shares of its voting common stock, par value of $0.01 per share. As of February 1, 2020 and February 2, 2019, the Company had 11,680,593 and 11,622,994 shares issued and outstanding, respectively.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si>
  <si>
    <t>Earnings Per Share</t>
  </si>
  <si>
    <t>Earnings Per Share [Abstract]</t>
  </si>
  <si>
    <t xml:space="preserve">Note 10.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The following is a reconciliation of weighted average basic shares to weighted average diluted shares outstanding:
Fiscal Year
2019
2018
Weighted-average shares—basic
11,665,541
11,619,828
Effect of dilutive equity securities
263,758
—
Weighted-average shares—diluted
11,929,299
11,619,828
Because the Company incurred a net loss for the fiscal year ended February 2, 2019, weighted-average basic shares and weighted-average diluted shares outstanding are equal for the period. For the fiscal years ended February 1, 2020 and February 2, 2019, 16,408 and 115,280 weighted average shares of share-based compensation, respectively, were excluded from the computation of weighted average shares for diluted earnings per share, as their effect would have been anti-dilutive. </t>
  </si>
  <si>
    <t>Income Taxes</t>
  </si>
  <si>
    <t>Income Tax Disclosure [Abstract]</t>
  </si>
  <si>
    <t xml:space="preserve">Note 11. Income Taxes The provision for income taxes consisted of the following:
Fiscal Year
(in thousands)
2019
2018
Current:
Domestic:
Federal
$
(130
)
$
85
State
188
93
Foreign
40
72
Total current
98
250
Deferred:
Domestic:
Federal
—
(443
)
State
—
346
Foreign
—
3
Total deferred
—
(94
)
Total provision for income taxes
$
98
$
156
The sources of income (loss) before provision for income taxes are from the United States, the Company’s subsidiaries in the United Kingdom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A reconciliation of the federal statutory income tax rate to the effective tax rate is as follows:
Fiscal Year
2019
2018
Statutory federal rate
21.0
%
21.0
%
State taxes, net of federal benefit
5.8
%
(74.1
)%
Non-deductible Tax Receivable Agreement adjustment (1)
(38.3
)%
—
Valuation allowance
4.6
%
(32.4
)%
Return to provision adjustment
0.2
%
96.0
%
Non-deductible Officers Compensation
2.1
%
(10.6
)%
Rate Differential on Foreign Income
0.1
%
(3.0
)%
Other
4.8
%
(5.6
)%
Total
0.3
%
(8.7
)%
(1)
Non-deductible Tax Receivable Agreement liability revaluation in fiscal 2019 is a result of changes in levels of projected pre-tax income, as well as the acquisition of NOLs from the Acquired Businesses Deferred income tax assets and liabilities consisted of the following:
February 1,
February 2,
(in thousands)
2020
2019
Deferred tax assets:
Depreciation and amortization
$
2,063
$
9,503
Employee related costs
2,857
2,347
Allowance for asset valuations
1,664
1,555
Accrued expenses
361
422
Lease liability
27,712
—
Deferred rent
—
4,098
Net operating losses
91,345
85,495
Tax credits
193
295
Other
679
1,321
Total deferred tax assets
126,874
105,036
Less: valuation allowances
(100,846
)
(99,444
)
Net deferred tax assets
26,028
5,592
Deferred tax liabilities:
ROU lease asset
(23,630
)
—
Other
(2,296
)
(5,389
)
Total deferred tax liabilities
(25,926
)
(5,389
)
Net deferred tax assets
$
102
$
203
Included in:
Deferred income taxes
$
102
$
203
Net deferred tax assets
$
102
$
203
As of February 1, 2020, the Company had a gross federal net operating loss of $334,357 (federal tax effected amount of $70,215) for federal income tax purposes that may be used to reduce future federal taxable income. The net operating losses for federal income tax purposes will expire between 2030 and 2038 for losses incurred in tax years beginning before January 1, 2018. Net operating losses incurred in tax years beginning after January 1, 2018 will have an indefinite carryforward period. As of February 1, 2020, the Company had gross state net operating loss carryforward of $496,604 (tax effected net of federal benefit of $21,115) that may be used to reduce future state taxable income. The net operating loss carryforwards for state income tax purposes expire between 2029 and 2039. As of February 1, 2020, the Company had total deferred tax assets including net operating loss carryforwards, reduced for uncertain tax positions, of $100,948, of which $77,466 and $23,490 were attributable to federal and domestic state and local jurisdictions, respectively. The valuation allowance for deferred tax assets was $100,846 at February 1, 2020, increasing $1,402 from the valuation allowance for deferred tax assets of $99,444 at February 2, 2019. During fiscal 2019, the Company maintained a full valuation allowance on its deferred tax assets as it does not believe it is more likely than not that such deferred tax assets will be recognized.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19
2018
Beginning balance
$
2,304
$
2,349
Increases for tax positions in current year
—
—
Increases for tax positions in prior years
—
—
Decreases for tax positions in prior years
—
(45
)
Ending balance
$
2,304
$
2,304
During the year ended February 2, 2019, the statute of limitations expired on the 2008 tax return filings which caused a reduction of the unrecognized tax position balance by $45. As of February 1, 2020 and February 2, 2019, unrecognized tax benefits in the amount of $2,304 and $2,304, respectively, would impact the Company’s effective tax rate if recognized. The statute of limitations does not begin until the net operating losses are utilized. Therefore, the unrecognized tax benefit balance will remain the same until three years after the net operating losses are used to offset taxable income. The Company includes accrued interest and penalties on underpayments of income taxes in its income tax provision. As of February 1, 2020 and February 2, 2019, the Company did not have any interest and penalties accrued on its Consolidated Balance Sheets and no related provision or benefit was recognized in each of the Company’s Consolidated Statements of Operations and Comprehensive Income (Loss) for the years ended February 1, 2020 and February 2, 2019. Interest is computed on the difference between the tax position recognized net of any unrecognized tax benefits and the amount previously taken or expected to be taken in the Company’s tax returns. With limited exceptions, the Company is no longer subject to examination for U.S. federal and state income tax for 2007 and prior. </t>
  </si>
  <si>
    <t>Leases</t>
  </si>
  <si>
    <t>Leases [Abstract]</t>
  </si>
  <si>
    <t>Note 12. Leases During the first quarter of fiscal 2019, the Company adopted ASU No. 2016-02: “ Leases (topic 842) Leases (Topic 842): Targeted improvement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in determining the lease term and assessing the impairment of the entity’s right-of-use assets. The land easement practical expedient is not applicable to the Company. The Company determines if an arrangement is a lease at inception. The Company has operating leases for real estate (primarily retail stores, storage, and office spaces) which generally have initial terms of 10 years and cannot be extended or can be extended for one additional 5-year term, with the exception of a few recent leases which are on shorter terms. The Company will not include renewal options in the underlying lease term unless the Company is reasonably certain to exercise the renewal option. Substantially all of our leases require a fixed annual rent, and most require the payment of additional rent if store sales exceed a negotiated amount. These percentage rent expenses are considered as variable lease costs and recognized in the consolidated financial statements when incurred. In addition, the Company’s real estate leases may also require additional payments for real estate taxes and other occupancy-related costs which it considers as non-lease components. The Company did not elect the practical expedient to group lease and non-lease components as a single lease component for the operating leases. Operating lease ROU assets and operating lease liabilities are recognized based upon the present value of the future lease payments over the lease term. As the Company’s leases do not provide an implicit borrowing rate, the Company uses an estimated incremental borrowing rate based upon combination of market-based factors, such as market quoted forward yield curves and company specific factors, such as the Company’s credit rating, lease size and duration to calculate the present value. The Company does not have any finance leases. The Company’s lease agreements do not contain any material residual value guarantees or material restrictive covenants. The weighted-average remaining lease term and weighted-average discount rate for our operating leases are 5.4 years and 6.9% as of February 1, 2020. Total lease cost is included in cost of sales and SG&amp;A in the accompanying Consolidated Statement of Operations and Comprehensive Income (Loss) and is recorded net of immaterial sublease income. Some leases have a non-cancelable lease term of less than one year and therefore, the Company has elected to exclude these short-term leases from our ROU asset and lease liabilities. Short term lease costs were immaterial for fiscal year ended February 1, 2020. The Company’s lease cost is comprised of the following:
(in thousands)
Fiscal 2019
Operating lease cost
$
25,168
Variable operating lease cost
450
Total lease cost
$
25,618
Supplemental cash flow and non-cash information related to leases is as follows:
February 1,
(in thousands)
2020
Cash paid for amounts included in the measurement of lease liabilities:
Operating cash flows from operating leases
$
26,416
Right-of-use assets obtained in exchange for new operating lease liabilities
20,932
Subsequent to the date of adoption, during fiscal 2019, the Company had lease modifications which changed the lease payment from fixed to variable or reduced the monthly lease payment which reduced the ROU assets and lease liabilities by $5,510 and $5,526, respectively. The future maturity of lease liabilities are as follows:
February 1,
(in thousands)
2020
Fiscal 2020
$
27,472
Fiscal 2021
25,723
Fiscal 2022
23,812
Fiscal 2023
20,173
Fiscal 2024
17,038
Thereafter
19,692
Total lease payments
133,910
Less: Imputed interest
(23,061
)
Total operating lease liabilities
$
110,849
The operating lease payments do not include any renewal options as such leases are not reasonably certain of being renewed as of February 1, 2020 and does not include $7,842 legally binding minimum lease payments of leases signed but not yet commenced. Under the previous lease accounting standard, future minimum lease payments due under non-cancelable operating leases would have been as follows as of February 2, 2019:
February 2,
(in thousands)
2019
Fiscal 2019
$
25,764
Fiscal 2020
24,298
Fiscal 2021
22,899
Fiscal 2022
20,929
Fiscal 2023
17,023
Thereafter
25,981
Total minimum lease payments
$
136,894</t>
  </si>
  <si>
    <t>Segment and Geographical Financial Information</t>
  </si>
  <si>
    <t>Segment Reporting [Abstract]</t>
  </si>
  <si>
    <t>Note 13. Segment and Geographical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and e-commerce platform; and
•
Rebecca Taylor and Parker segment—consists of the Company’s operations to distribute Rebecca Taylor and Parker brand products to high-end department and specialty stores worldwide and directly to the consumer through their own branded e-commerce platforms and Rebecca Taylor retail stores. The accounting policies of the Company’s reportable segments are consistent with those described in Note 1 “Description of Business and Summary of Significant Accounting Policies.”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Summary information for the Company’s reportable segments is presented below.
(in thousands)
Vince Wholesale
Vince Direct-to-consumer
Rebecca Taylor and Parker
Unallocated Corporate
Total
Fiscal Year 2019
Net Sales (1)
$
166,805
$
133,412
$
74,970
$
—
$
375,187
Income (loss) before income taxes (2) (3) (4)
55,440
10,127
(29,410
)
(5,663
)
30,494
Depreciation &amp; Amortization
838
3,809
2,196
2,759
9,602
Capital Expenditures
395
3,423
657
48
4,523
Total Assets
71,028
112,408
43,258
135,608
362,302
Fiscal Year 2018
Net Sales (5)
$
159,635
$
119,316
$
82,728
$
—
$
361,679
Income (loss) before income taxes (6)
48,078
6,442
166
(56,488
)
(1,802
)
Depreciation &amp; Amortization
884
4,202
3,160
3,052
11,298
Capital Expenditures
194
2,785
629
91
3,699
Total Assets
67,945
40,502
62,101
126,484
297,032
(1) (2) ( 3 ) ( 4 ) (5) ( 6 ) The Company is domiciled in the U.S. and as of February 1, 2020, had no significant international subsidiaries and therefore substantially all of the Company’s sales originate in the U.S. As a result, net sales by destination are not provided. Additionally, substantially all long-lived assets, including property and equipment, are located in the U.S.</t>
  </si>
  <si>
    <t>Related Party Transactions</t>
  </si>
  <si>
    <t>Related Party Transactions [Abstract]</t>
  </si>
  <si>
    <t>Note 14. Related Party Transactions Purchase Agreement On November 4, 2019, Vince, LLC entered into the Purchase Agreement with CLG, providing for the Acquisition by Vince, LLC of 100% of the equity interests of the Acquired Businesses from CLG. The Acquisition was consummated effective on November 3, 2019. CLG is owned by affiliates of Sun Capital. Sun Capital beneficially owns approximately 73% of the Company’s common stock. The Acquisition was reviewed and approved by the Special Committee of the Company’s Board of Directors, consisting solely of directors not affiliated with Sun Capital, who was represented by independent financial and legal advisors. See Note 2 “Business Combinations” for additional information.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While the Tax Receivable Agreement is designed with the objective of causing the Company’s annual cash costs attributable to federal, state and local income taxes (without regard to the Company’s continuing 15% interest in the Pre-IPO Tax Benefits) to be the same as that which the Company would have paid had the Company not had the Pre-IPO Tax Benefits available to offset its federal, state and local taxable income, there are circumstances in which this may not be the case. In particular, the Tax Receivable Agreement provides that any payments by the Company thereunder shall not be refundable. In that regard, the payment obligations under the Tax Receivable Agreement differ from a payment of a federal income tax liability in that a tax refund would not be available to the Company under the Tax Receivable Agreement even if the Company were to incur a net operating loss for federal income tax purposes in a future tax year. Similarly, the Pre-IPO Stockholders will not reimburse the Company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the Company’s future earnings (if any) and on other factors including the effect of any limitations imposed on the Company’s ability to use the Pre-IPO Tax Benefits, it is possible that all payments required under the Tax Receivable Agreement could become due within a relatively short period of time following consummation of the Company’s IPO. If the Company had not entered into the Tax Receivable Agreement, the Company would be entitled to realize the full economic benefit of the Pre-IPO Tax Benefits to the extent allowed by federal, state, and local law. The Tax Receivable Agreement is designed with the objective of causing the Company’s annual cash costs attributable to federal, state and local income taxes (without regard to the Company’s continuing 15% interest in the Pre-IPO Tax Benefits) to be the same as the Company would have paid had the Company not had the Pre-IPO Tax Benefits available to offset its federal, state and local taxable income. As a result, stockholders who purchased shares in the IPO are not entitled to the economic benefit of the Pre-IPO Tax Benefits that would have been available if the Tax Receivable Agreement were not in effect, except to the extent of the Company’s continuing 15% interest in the Pre-IPO Benefits. Additionally, the payments the Company makes to the Pre-IPO Stockholders under the Tax Receivable Agreement are not expected to give rise to any incidental tax benefits to the Company, such as deductions or an adjustment to the basis of the Company’s assets. An affiliate of Sun Capital may elect to terminate the Tax Receivable Agreement upon the occurrence of a Change of Control (as defined below). In connection with any such termination, the Company is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HC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HC in the election of directors than that owned by each other “person” or “group” described above; (iii) for any reason whatsoever, a majority of the board of directors of VHC shall not be continuing directors; or (iv) a “Change of Control” (or comparable term) shall occur under (x) any term loan or revolving credit facility of VHC or its subsidiaries or (y) any unsecured, senior, senior subordinated or subordinated indebtedness of VHC or its subsidiaries, if, in each case, the outstanding principal amount thereof is in excess of $15,000. The Company may also terminate the Tax Receivable Agreement by paying the Early Termination Payment (as defined therein) to the Pre-IPO Stockholders. Additionally, the Tax Receivable Agreement provides that in the event that the Company breaches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As of February 1, 2020, the Company’s total obligation under the Tax Receivable Agreement is estimated to be $2,320 which is included as Other liabilities on the Consolidated Balance Sheet. The obligation was originally recorded in connection with the IPO as an adjustment to additional paid-in capital on the Company’s Consolidated Balance Sheet. During fiscal 2019, the obligation under the Tax Receivable Agreement was adjusted primarily as a result of changes in the levels of projected pre-tax income, primarily as a result of the impact of the Acquired Businesses, as well as due to the impact of the NOLs from the Acquired Businesses . The adjustment resulted in a net decrease of $55,953 to the liability under the Tax Receivable Agreement with the corresponding adjustment accounted for within Other (income) expense, net on the Consolidated Statements of Operations and Comprehensive Income (Loss). During fiscal 2018, no adjustment was made to the obligation under the Tax Receivable Agreement. Sun Capital Consulting Agreements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agreement is scheduled to terminate on November 27, 2023, the tenth anniversary of the Company’s IPO.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As of December 21, 2016, CLG entered into an Amended and Restated Consulting Agreement with Sun Capital Management for a period of 10 years with automatic one-year extensions thereafter. This agreement maintained the provision of substantially all consulting and advisory services by Sun Capital Management and restated the annual management fee payable by CLG between $550 and $650 per year in quarterly installments. This fee was computed on a sliding scale based on annual EBITDA performance. Additionally, upon the consummation of certain corporate events involving the Company, CLG was required to pay Sun Capital Partners Management V, LLC, a transaction fee in an amount equal to 1% of the aggregate consideration paid to or by CLG, subject to certain caps as specified in the agreement. Simultaneous with the Purchase Agreement, CLG’s Amended and Restated Consulting Agreement with Sun Capital Management was terminated. During fiscal 2019 and fiscal 2018, the Company incurred expenses of $367 and $627, respectively, under the Sun Capital Consulting Agreements. Security Service Agreement The Company has been a party to a master services agreement, and various statements of work issued pursuant thereto (collectively, the “Security Service Agreement”), with SOS Security, LLC (“SOS”), relating to permanent and temporary security services and loss prevention solutions for the Company’s retail operations, since 2016. On April 30, 2019, all outstanding interests of SOS were acquired by the affiliates of Sun Capital Partners, Inc. (collectively, “Sun Capital”). Sun Capital subsequently signed a definitive agreement to sell SOS in November 2019. The sale was completed on December 31, 2019. During fiscal 2019, the Company incurred expenses of $170 under the Security Service Agreement.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Amended and Restated Certificate of Incorporation The Company’s amended and restated certificate of incorporation provides that for so long as affiliates of Sun Capital own 30%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may constitute a majority of each committee of the Company’s board of directors (other than the Audit Committee), and the chairman of each of the committees (other than the Audit Committee) may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si>
  <si>
    <t>Subsequent Events</t>
  </si>
  <si>
    <t>Subsequent Events [Abstract]</t>
  </si>
  <si>
    <t xml:space="preserve">Note 15. Subsequent Events Recent Developments The spread of COVID-19, which was declared a pandemic by the World Health Organization in March 2020, has caused state and municipal public officials to mandate jurisdiction-wide curfews, including “shelter-in-place” and closures of most non-essential businesses as well as other measures to mitigate the spread of the virus. While we continue to serve our customers through our online e-commerce websites, we were forced to shut down all of our domestic and international retail locations alongside other retailers, including our wholesale partners, which has resulted in a sharp decline in our revenue and ability to generate cash flows from operations. Although certain jurisdictions have since loosened the restrictive orders and a limited number of our retail stores have re-opened, the extent of the negative impact of COVID-19 on our operations remains uncertain and potentially wide-spread. In light of the COVID-19 pandemic, we have taken various measures to improve our liquidity as described below. Based on these measures and our current expectations, we believe that our sources of liquidity will generate sufficient cash flows to meet our obligations during the next twelve months from the date these financial statements are issued. In response to the COVID-19 pandemic, we have implemented, and continue to implement various measures including:
•
entering into amendments to our 2018 Term Loan Facility as well as our 2018 Revolving Credit Facility to provide additional liquidity and amend certain financial covenants to allow increased operational flexibility (See below for further details on these amendments);
•
furloughing all of our retail store associates as well as a significant portion of our corporate associates;
•
temporarily reducing retained employee salaries and board retainer fees;
•
engaging in active discussions with landlords to address the current operating environment, while reopening a limited number of stores in accordance with the applicable regulations;
•
executing other operational initiatives to carefully manage our investments across all key areas, including aligning inventory levels with anticipated demand and reevaluating non-critical capital build-out and other investments and activities; and
•
streamlining our expense structure in all areas such as marketing, distribution, and product development to align with the business environment and sales opportunities. In addition, affiliates of Sun Capital, who own approximately 72% of the outstanding shares of the Company’s common stock, as of the date these financial statements are issued, (see Note 14 “Related Party Transactions” for further discussion regarding our relationship with Sun Capital) have committed through June 15, 2021 to provide financial support to the Company of up to $8,000 upon the occurrence of certain events and conditions. We believe the Company’s liquidity is further supported by the amended terms of our credit facilities combined with anticipated receipts from our e-commerce and wholesale businesses and on a limited basis, from our reopened retail stores, which we project to primarily occur over the next several months, as well as the disciplined management of the Company’s operating expenses based on the operational measures described above. COVID-19 pandemic remains highly volatile and continues to evolve on a daily basis, which could negatively affect the outcome of the measures intended to address its impact and/or our current expectations of the Company’s future business performance. Factors such as continued temporary closures and/or reclosures of our stores, distribution centers and corporate facilities as well as those of our wholesale partners; declines and changes in consumer behavior including traffic, spending and demand and resulting build-up of excess inventory; supply chain disruptions; our and our business partners’ ability to access capital sources and maintain compliance with credit facilities; as well as our ability to collect receivables and diversion of corporate resources from key business activities and compliance efforts could continue to adversely affect the Company’s business, financial condition, cash flow, liquidity and results of operations. Amendments to 2018 Term Loan Facility On March 30, 2020, Vince, LLC entered into the Limited Waiver and Amendment (the “Second Term Loan Amendment”) to the 2018 Term Loan Facility. The Second Term Loan Amendment postpones the amortization payment due on April 1, 2020, with 50% of such payment to be paid on July 1, 2020 and the remainder to be paid on October 1, 2020 and modifies certain reporting obligations. On June 8, 2020, Vince, LLC entered into the Third Amendment (the “Third Term Loan Amendment”) to the 2018 Term Loan Facility. The Third Term Loan Amendment, among others, (i) temporarily suspends the Consolidated Fixed Charge Coverage Ratio covenant through the delivery of a compliance certificate relating to the fiscal quarter ended July 31, 2021 (such period, the “Extended Accommodation Period”); (ii) requires Vince, LLC to maintain Fixed Charge Coverage Ratio of 1.0 to 1.0 in the event the excess availability under the 2018 Revolving Credit Facility is less than (x) $10,000 between September 6, 2020 and January 9, 2021 and (y) $12,500 between January 10, 2021 and January 31, 2021 and (z) $15,000 during all other times during the Extended Accommodation Period; (ii) revises the Fixed Charge Coverage Ratio required to be maintained following the Extended Accommodation Period (commencing with the fiscal month ending July 31, 2021) to be 1.50 to 1.0 for the fiscal quarter ending July 31, 2021 and 1.75 to 1.0 for each fiscal quarter thereafter; (iii) waives the amortization payments due on July 1, 2020 and October 1, 2020 (including the amortization payment due on April 1, 2020 that was previously deferred under the Second Term Loan Amendment); (iv) for any fiscal four quarter period ending prior to or on October 30, 2020, increasing the cap on certain items eligible to be added back to Consolidated EBITDA to 27.5% from 22.5%; and (iv) during the Extended Accommodation Period, allows Vince, LLC to cure any default under the applicable Fixed Charge Coverage Ratio covenant by including any amount provided by equity or subordinated debt (which amount shall be at least $1,000) in the calculation of excess availability under the 2018 Revolving Credit Facility so that the excess availability is above the applicable threshold described above. The Third Term Loan Amendment also (a) waives certain events of default; (b) temporarily revises the applicable margin to be 9.0% for one year after the Third Term Loan Amendment effective date (2.0% of which is to be accrued but not payable in cash until the first anniversary of the Third Term Loan Amendment effective date) Amendments to 2018 Revolving Credit Facility On June 8, 2020, Vince, LLC entered into the Third Amendment ( the “Third Revolver Amendment” The Third Revolver Amendment also (a) waives events of default; (b) temporarily increases the applicable margin on all borrowings of revolving loans by 0.75% per annum during the Accommodation Period and increases the LIBOR floor from 0% to 1.0%; (c) eliminates Vince LLC’s and any loan party’s ability to designate subsidiaries as unrestricted and to make certain payments, restricted payments and investments during the Extended Accommodation Period; (d) temporarily suspends the Fixed Charge Coverage Ratio covenant through the Extended Accommodation Period; (e) requires Vince, LLC to maintain a Fixed Charge Coverage Ratio of 1.0 to 1.0 in the event the excess availability under the 2018 Revolving Credit Facility is less than (x) $10,000 between September 6, 2020 and January 9, 2021, (y) $12,500 between January 10, 2021 and January 31, 2021 and (z) $15,000 at all other times during the Extended Accommodation Period; (f) imposes a requirement (y) to pay down the 2018 Revolving Loan Facility to the extent cash on hand exceeds $5,000 on the last day of each week and (z) that, after giving effect to any borrowing thereunder, Vince, LLC may have no more than $5,000 of cash on hand; (g) permits Vince, LLC to incur up to $8,000 of additional secured debt (in addition to any interest accrued or paid in kind), to the extent subordinated to the 2018 Revolving Credit Facility on terms reasonably acceptable to Citizens; (h) establishes a method for imposing a successor reference rate if LIBOR should become unavailable, (i) extends the delivery periods for (x) annual financial statements for the fiscal year ended February 1, 2020 to June 15, 2020 and (y) quarterly financial statements for the fiscal quarters ended May 2, 2020 and ending August 1, 2020 to July 31, 2020 and October 29, 2020, respectively, and (j) grants ongoing relief through September 30, 2020 with respect to certain covenants regarding the payment of lease obligations. </t>
  </si>
  <si>
    <t>Schedule II Valuation and Qualifying Accounts</t>
  </si>
  <si>
    <t>Valuation And Qualifying Accounts [Abstract]</t>
  </si>
  <si>
    <t xml:space="preserve">VALUATION AND QUALIFYING ACCOUNTS (In thousands)
Beginning of Period
Expense Charges, net of Reversals
Deductions and Write-offs, net of Recoveries
End of Period
Sales Allowances
Fiscal 2019
$
(13,756
)
(74,103
)
74,125
(13,734
)
Fiscal 2018
(22,974
)
(67,055
)
76,273
(13,756
)
Allowance for Doubtful Accounts
Fiscal 2019
(509
)
51
74
(384
)
Fiscal 2018
(1,038
)
(13
)
542
(509
)
Valuation Allowances on Deferred Income Taxes
Fiscal 2019
(99,444
)
(1,402
)
—
(100,846
)
Fiscal 2018
(98,017
)
(1,427
)
—
(99,444
) </t>
  </si>
  <si>
    <t>Description of Business and Summary of Significant Accounting Policies (Policies)</t>
  </si>
  <si>
    <t>Description of Business</t>
  </si>
  <si>
    <t xml:space="preserve"> (A) Description of Business </t>
  </si>
  <si>
    <t>Basis of Presentation</t>
  </si>
  <si>
    <t>(B) Basis of Presentation The consolidated financial statements include the Company’s accounts and the accounts of the Company’s wholly-owned subsidiaries as of February 1, 2020. All intercompany accounts and transactions have been eliminated in consolidation. In the opinion of management, the financial statements contain all adjustments (consisting solely of normal recurring adjustments) and disclosures necessary for a fair statement. As noted above, the Company’s audited financial statements for the fiscal year ended February 2, 2019, as set forth in the 2018 Annual Report on Form 10-K now reflect the retrospective combination of the entities as if the combination had been in effect since inception of common control. See Note 2 “Business Combinations” for further information.</t>
  </si>
  <si>
    <t>Fiscal Year</t>
  </si>
  <si>
    <t>(C) Fiscal Year
•
References to “fiscal year 2019” or “fiscal 2019” refer to the fiscal year ended February 1, 2020; and
•
References to “fiscal year 2018” or “fiscal 2018” refer to the fiscal year ended February 2, 2019. Fiscal years 2019 and 2018 consisted of a 52-week period.</t>
  </si>
  <si>
    <t>Sources and Uses of Liquidity</t>
  </si>
  <si>
    <t>(D) Sources and Uses of Liquidity</t>
  </si>
  <si>
    <t>Use of Estimates</t>
  </si>
  <si>
    <t>(E) Use of Estimates Significant estimates inherent in the preparation of the consolidated financial statements include accounts receivable allowances, customer returns, the net realizable value of inventory, reserves for contingencies, useful lives and impairments of long-lived tangible and intangible assets, the impact of COVID-19 in evaluating the Company’s sources and uses of liquidity, Tax Receivable Agreement obligation, and accounting for income taxes, among others.</t>
  </si>
  <si>
    <t>(F) Cash and cash equivalents</t>
  </si>
  <si>
    <t>Accounts Receivable and Concentration of Credit Risk</t>
  </si>
  <si>
    <t xml:space="preserve">(G)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9, sales to one wholesale partner accounted for more than ten percent of the Company’s net sales. These sales represented 22% of fiscal 2019 net sales. In fiscal 2018, sales to one wholesale partner accounted for more than ten percent of the Company’s net sales. These sales represented 22% of fiscal 2018 net sales. Three wholesale partners each represented greater than ten percent of the Company’s gross accounts receivable balance as of February 1, 2020, with a corresponding aggregate total of 60% of such balance. Four wholesale partners each represented greater than ten percent of the Company’s gross accounts receivable balance as of February 2, 2019, with a corresponding aggregate total of 72% of such balance. </t>
  </si>
  <si>
    <t>(H) Inventories The Company has two major suppliers that accounted for approximately 34% of inventory purchases for fiscal 2019. Amounts due to these suppliers was $3,173 included in accounts payable in the consolidated balance sheet as of February 1, 2020. The Company had two major suppliers that accounted for approximately 26% of inventory purchases for fiscal 2018. Amounts due to these suppliers was $3,968 included in accounts payable in the consolidated balance sheet as of February 2, 2019.</t>
  </si>
  <si>
    <t>Property and Equipment</t>
  </si>
  <si>
    <t>(I) Property and Equipment
February 1,
February 2,
(in thousands)
2020
2019
Leasehold improvements
$
43,075
$
41,705
Furniture, fixtures and equipment
14,565
13,777
Capitalized software
12,516
12,048
Construction in process
905
362
Total property and equipment
71,061
67,892
Less: accumulated depreciation
(45,787
)
(38,575
)
Property and equipment, net
$
25,274
$
29,317
Depreciation expense was $7,886 and $8,601 for fiscal 2019 and fiscal 2018, respectively.</t>
  </si>
  <si>
    <t>Impairment of Long-lived Assets</t>
  </si>
  <si>
    <t>(J) Impairment of Long-lived Assets During fiscal 2019, the Company recorded non-cash asset impairment charges of $818, within SG&amp;A expenses on the Consolidated Statements of Operations and Comprehensive Income (Loss), related to the impairment of certain retail stores as the carrying values were determined not to be recoverable. The impairment charge consisted of $641 related to property and equipment and $177 related to operating lease right-of-use assets. The carrying amounts of these assets were adjusted to their estimated fair values. Additionally, during the second quarter of fiscal 2019, the Company identified facts and circumstances that indicated that the net book value of finite-lived intangible assets associated with Rebecca Taylor and Parker may not be recoverable, resulting in the determination that a triggering event had occurred. The Company recorded a non-cash asset impairment charge of $6,115 related to the Rebecca Taylor and Parker customer relationships within Impairment of goodwill and intangible assets on the Consolidated Statements of Operations and Comprehensive Income (Loss), as the Company had determined that the fair value of these customer relationships was $0. Significant assumptions utilized in these analyses included projected revenue growth rates and discount rates. During fiscal 2018, the Company recorded non-cash asset impairment charges of $1,684 within SG&amp;A expenses on the Consolidated Statements of Operations and Comprehensive Income (Loss), related to the impairment of property and equipment for certain retail stores as the carrying values were determined not to be recoverable. The carrying amounts of these assets were adjusted to their estimated fair values.</t>
  </si>
  <si>
    <t>Goodwill and Other Intangible Assets</t>
  </si>
  <si>
    <t>(K) Goodwill and Other Intangible Asset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The indefinite-lived intangible assets are the Vince tradename and the Rebecca Taylor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uring the second quarter of fiscal 2019, the Company identified facts and circumstances that indicated that the fair value of goodwill associated with Rebecca Taylor and Parker, the Rebecca Taylor tradename and the Parker tradename may not be recoverable, resulting in the determination that a triggering event had occurred. Because of decreases in projected revenues and declines in margins due to increases of aged inventory related to the Rebecca Taylor and Parker brands that were considered other than temporary, the Company performed a quantitative assessment on goodwill and these indefinite-lived intangible assets. The Company estimated the fair value of the Rebecca Taylor and Parker tradename intangible assets using the relief from royalty methodology and determined that the fair value of the Rebecca Taylor and Parker tradenames were below their carrying amounts. Accordingly, the Company recorded an impairment charge for the Rebecca Taylor and Parker tradename intangible assets of $11,247, which was recorded within Impairment of goodwill and intangible assets on the Consolidated Statements of Operations and Comprehensive Income (Loss) in fiscal 2019. Significant assumptions utilized in these analyses included projected revenue growth rates, royalty rates and discount rates. A quantitative impairment test on the goodwill allocated to the Rebecca Taylor and Parker reporting unit determined that the fair value was below the carrying value. The Company estimated the fair value using the income valuation approach. “Step one” of the assessment determined that the fair value was below the carrying amount by $2,129, and as a result the Company recorded a goodwill impairment charge of $2,129 within Impairment of goodwill and intangible assets on the Consolidated Statements of Operations and Comprehensive Income (Loss) in fiscal 2019.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In accordance with Accounting Standards Codification (“ASC”) 350, indefinite-lived intangibles should be reassessed each reporting period to determine whether events or circumstances continue to support an indefinite life. Based on the impairment charge calculated, the Company determined that the indefinite life classification was no longer appropriate for the Parker tradename. Accordingly, the Company determined a 10-year useful life was more appropriate and began amortizing the Parker tradename as of the beginning of the third quarter of fiscal 2019. The remaining definite-lived intangible assets are comprised of customer relationships and are being amortized on a straight-line basis over their useful lives of 20 years. In both fiscal 2019 and fiscal 2018, the Company performed its annual impairment test during the fourth quarter. The Company elected to perform a qualitative impairment test on goodwill allocated to the Company’s Vince Wholesale reporting unit and concluded that it was more likely than not that the fair value of the Company’s Vince Wholesale reporting unit exceeded its carrying value and was not impaired. Goodwill was $41,435 as of February 1, 2020 and February 2, 2019. The Company also elected to perform a qualitative impairment test on its Vince tradename intangible asset and concluded that it is more likely than not that the fair value of the Company’s Vince tradename intangible asset exceeds its carrying value and the Vince tradename intangible asset is not impaired. There was no additional impairment as part of the annual impairment test for Rebecca Taylor tradename. Tradename intangible assets were $76,730 and $88,006 as of February 1, 2020 and February 2, 2019 respectively, which is included within Intangible assets, net in our consolidated balance sheets. See Note 3 “Goodwill and Intangible Assets” for more information on the details surrounding goodwill and intangible assets.</t>
  </si>
  <si>
    <t>Deferred Financing Costs</t>
  </si>
  <si>
    <t>(L) Deferred Financing Costs</t>
  </si>
  <si>
    <t xml:space="preserve">(M) Leases which generally have initial terms of 10 years and cannot be extended or can be extended for one additional 5-year term, with the exception of a few recent leases which are on shorter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combination of market-based factors, such as market quoted forward yield curves and company specific factors, such as the Company’s credit rating, lease size and duration to calculate the present value. </t>
  </si>
  <si>
    <t>Revenue Recognition</t>
  </si>
  <si>
    <t xml:space="preserve">(N) Revenue Recognition Revenue associated with gift cards is recognized upon redemption and unredeemed balances are considered a contract liability and recorded within other accrued expenses, which are subject to escheatment within the jurisdictions in which it operates. As of February 1, 2020 and February 2, 2019, the contract liability was $1,585 and $1,428, respectively. In fiscal 2019, the Company recognized $303 of revenue that was previously included in the contract liability as of February 2, 2019.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t>
  </si>
  <si>
    <t>Cost of Products Sold</t>
  </si>
  <si>
    <t>(O)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si>
  <si>
    <t>Marketing and Advertising</t>
  </si>
  <si>
    <t>(P) Marketing and Advertising</t>
  </si>
  <si>
    <t xml:space="preserve">(Q) Share-Based Compensation: </t>
  </si>
  <si>
    <t>(R)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t>
  </si>
  <si>
    <t>(S) Earnings Per Share</t>
  </si>
  <si>
    <t>Recent Accounting Pronouncements</t>
  </si>
  <si>
    <t>(T)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Leases (Topic 842) “Leases (Topic 842): Targeted improvements” See Note 12. “Leases” for additional details. Recently Issued Accounting Pronouncements In June 2016, the FASB issued ASU 2016-13: " Financial Instruments-Credit Losses (Topic 326): Measurement of Credit Losses on Financial Instruments" In August 2018, the FASB issued ASU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fiscal years and interim periods within those years beginning after December 15, 2019. The guidance provides flexibility in adoption, allowing for either retrospective adjustment or prospective adjustment for all implementation costs incurred after the date of adoption. We do not expect that the adoption of this ASU will have a material impact on our Consolidated Financial Statements. In December 2019, the FASB issued ASU 2019-12: “Income Taxes (ASC 740): Simplifying the Accounting for Income Taxes.” The guidance simplifies the approach for intraperiod tax allocations, the methodology for calculating income taxes in an interim period, and the recognition of deferred tax liabilities for outside basis differences. The guidance also clarifies and simplifies other areas of ASC 740. This ASU is effective for fiscal years, and interim periods within those fiscal years, beginning after December 15, 2020. Early adoption is permitted. Management is currently evaluating the impact of this ASU on the consolidated financial statements.</t>
  </si>
  <si>
    <t>Description of Business and Summary of Significant Accounting Policies (Tables)</t>
  </si>
  <si>
    <t>Schedule of Property and Equipment</t>
  </si>
  <si>
    <t>Property and equipment consisted of the following:
February 1,
February 2,
(in thousands)
2020
2019
Leasehold improvements
$
43,075
$
41,705
Furniture, fixtures and equipment
14,565
13,777
Capitalized software
12,516
12,048
Construction in process
905
362
Total property and equipment
71,061
67,892
Less: accumulated depreciation
(45,787
)
(38,575
)
Property and equipment, net
$
25,274
$
29,317</t>
  </si>
  <si>
    <t>Business Combinations (Tables)</t>
  </si>
  <si>
    <t>Schedule of Impact of Change in Reporting Entity on Results of Operations</t>
  </si>
  <si>
    <t>The following table provides the impact of the change in reporting entity on our results of operations for fiscal 2018:
Fiscal Year
(in thousands)
2018
Income (loss) from operations
$
1,218
Net (loss) income
64
Other comprehensive income
(18
)
Earnings (loss) per share:
Basic (loss) earnings per share
$
—
Diluted (loss) earnings per share
$
—</t>
  </si>
  <si>
    <t>Goodwill and Intangible Assets (Tables)</t>
  </si>
  <si>
    <t>Summary of Net Goodwill Balances</t>
  </si>
  <si>
    <t>Net goodwill balances and changes therein by segment were as follows:
(in thousands)
Vince Wholesale
Vince Direct-to-consumer
Rebecca Taylor and Parker
Total Net Goodwill
Balance as of February 2, 2019
$
41,435
$
—
$
2,129
$
43,564
Impairment charges
—
—
(2,129
)
(2,129
)
Balance as of February 1, 2020
$
41,435
$
—
$
—
$
41,435</t>
  </si>
  <si>
    <t>Summary of Identifiable Intangible Assets</t>
  </si>
  <si>
    <t>The following tables present a summary of identifiable intangible assets:
(in thousands)
Gross Amount
Accumulated Amortization
Accumulated Impairments
Net Book Value
Balance as of February 1, 2020
Amortizable intangible assets:
Customer relationships
$
31,355
$
(20,437
)
$
(6,115
)
$
4,803
Tradename
13,100
(29
)
(12,527
)
544
Indefinite-lived intangible asset:
Tradename
110,986
—
(34,800
)
76,186
Total intangible assets
$
155,441
$
(20,466
)
$
(53,442
)
$
81,533
(in thousands)
Gross Amount
Accumulated Amortization
Accumulated Impairments
Net Book Value
Balance as of February 2, 2019
Amortizable intangible assets:
Customer relationships
$
31,355
$
(18,870
)
$
—
$
12,485
Indefinite-lived intangible asset:
Tradename
124,086
—
(36,080
)
88,006
Total intangible assets
$
155,441
$
(18,870
)
$
(36,080
)
$
100,491</t>
  </si>
  <si>
    <t>Schedule of Expected Amortization Expense for Identifiable Intangible Assets</t>
  </si>
  <si>
    <t>Amortization of identifiable intangible assets was $1,596 and $2,536 for fiscal 2019 and fiscal 2018, respectively, which is included in SG&amp;A expenses on the Consolidated Statements of Operations and Comprehensive Income (Loss). Amortization expense for each of the fiscal years 2020 to 2024 is expected to be as follows:
Future
(in thousands)
Amortization
2020
$
655
2021
655
2022
655
2023
655
2024
655
Total next 5 fiscal years
$
3,275</t>
  </si>
  <si>
    <t>Fair Value Measurements (Tables)</t>
  </si>
  <si>
    <t>Summary of Non-Financial Assets Measured at Fair Value on Nonrecurring Basis</t>
  </si>
  <si>
    <t xml:space="preserve">The following tables present the non-financial assets the Company measured at fair value on a non-recurring basis in fiscal 2019 and fiscal 2018, based on such fair value hierarchy:
Net Carrying Value as of
Fair Value Measured and Recorded at Reporting Date Using:
Total Losses - Year Ended
(in thousands)
February 1, 2020
Level 1
Level 2
Level 3
February 1, 2020
Property and equipment
$
—
$
—
$
—
$
—
$
641
(1)
Goodwill
—
—
—
—
2,129
(2)
Tradenames - Indefinite-lived
5,086
—
—
5,086
3,550
(2)
Tradenames - Definite-lived
544
—
—
544
7,697
(2)
Customer Lists
—
—
—
—
6,115
(2)
ROU Assets
788
—
—
788
177
(1)
Net Carrying Value as of
Fair Value Measured and Recorded at Reporting Date Using:
Total Losses - Year Ended
(in thousands)
February 2, 2019
Level 1
Level 2
Level 3
February 2, 2019
Property and equipment
$
56
$
—
$
—
$
56
$
1,684
(1) (1) (2) </t>
  </si>
  <si>
    <t>Long-Term Debt and Financing Arrangements (Tables)</t>
  </si>
  <si>
    <t>Summary of Debt Obligations</t>
  </si>
  <si>
    <t>Debt obligations consisted of the following:
February 1,
February 2,
(in thousands)
2020
2019
Short-term borrowings:
Acquired Businesses Short Term Borrowings
$
—
$
17,649
Total short-term borrowings
$
—
$
17,649
Long-term debt:
Term Loan Facilities
$
24,750
$
27,500
Revolving Credit Facilities
27,723
19,016
Total debt principal
52,473
46,516
Less: current portion of long-term debt
2,750
2,750
Less: deferred financing costs
1,043
1,426
Total long-term debt
$
48,680
$
42,340</t>
  </si>
  <si>
    <t>2018 Term Loan Facility [Member]</t>
  </si>
  <si>
    <t>Schedule of Maturities of Term Loan Facility</t>
  </si>
  <si>
    <t>Scheduled maturities of the 2018 Term Loan Facility are as follows:
2018 Term Loan
(in thousands)
Maturities
Fiscal 2020
$
2,750
Fiscal 2021
2,750
Fiscal 2022
2,750
Fiscal 2023
16,500
Total
$
24,750</t>
  </si>
  <si>
    <t>Commitments and Contingencies (Tables)</t>
  </si>
  <si>
    <t>Future Minimum Lease Payments under Operating Leases</t>
  </si>
  <si>
    <t>The future minimum lease payments under operating leases at February 1, 2020 were as follows:
Minimum Lease
(in thousands)
Payments
Fiscal 2020
$
27,472
Fiscal 2021
25,723
Fiscal 2022
23,812
Fiscal 2023
20,173
Fiscal 2024
17,038
Thereafter
19,692
Total minimum lease payments
$
133,910
The future maturity of lease liabilities are as follows:
February 1,
(in thousands)
2020
Fiscal 2020
$
27,472
Fiscal 2021
25,723
Fiscal 2022
23,812
Fiscal 2023
20,173
Fiscal 2024
17,038
Thereafter
19,692
Total lease payments
133,910
Less: Imputed interest
(23,061
)
Total operating lease liabilities
$
110,849</t>
  </si>
  <si>
    <t>Share-Based Compensation (Tables)</t>
  </si>
  <si>
    <t>Summary of Stock Option Activity for Both Employees and Non-employees</t>
  </si>
  <si>
    <t>A summary of stock option activity for both employees and non-employees for fiscal 2019 is as follows:
Stock Options
Weighted Average Exercise Price
Weighted Average Remaining Contractual Term (years)
Aggregate Intrinsic Value (in
Outstanding at February 2, 2019
204
$
31.71
6.7
$
—
Granted
—
$
—
Exercised
—
$
—
Forfeited or expired
(29
)
$
38.77
Outstanding at February 1, 2020
175
$
38.87
5.7
$
—
Vested and exercisable at February 1, 2020
175
$
38.87
5.7
$
—</t>
  </si>
  <si>
    <t>Schedule of Restricted Stock Units Activity</t>
  </si>
  <si>
    <t>A summary of restricted stock unit activity for fiscal 2019 is as follows:
Restricted Stock Units
Weighted Average Grant Date Fair Value
Non-vested restricted stock units at February 2, 2019
504,230
$
9.19
Granted
273,483
$
14.38
Vested
(79,918
)
$
10.19
Forfeited
(17,869
)
$
10.81
Non-vested restricted stock units at February 1, 2020
679,926
$
11.12</t>
  </si>
  <si>
    <t>Earnings Per Share (Tables)</t>
  </si>
  <si>
    <t>Schedule of Reconciliation of Weighted Average Basic Shares to Weighted Average Diluted Shares Outstanding</t>
  </si>
  <si>
    <t>The following is a reconciliation of weighted average basic shares to weighted average diluted shares outstanding:
Fiscal Year
2019
2018
Weighted-average shares—basic
11,665,541
11,619,828
Effect of dilutive equity securities
263,758
—
Weighted-average shares—diluted
11,929,299
11,619,828</t>
  </si>
  <si>
    <t>Income Taxes (Tables)</t>
  </si>
  <si>
    <t>Schedule of Provision for Income Taxes</t>
  </si>
  <si>
    <t>The provision for income taxes consisted of the following:
Fiscal Year
(in thousands)
2019
2018
Current:
Domestic:
Federal
$
(130
)
$
85
State
188
93
Foreign
40
72
Total current
98
250
Deferred:
Domestic:
Federal
—
(443
)
State
—
346
Foreign
—
3
Total deferred
—
(94
)
Total provision for income taxes
$
98
$
156</t>
  </si>
  <si>
    <t>Schedule of Reconciliation of Federal Statutory Income Tax Rate to Effective Tax Rate</t>
  </si>
  <si>
    <t>A reconciliation of the federal statutory income tax rate to the effective tax rate is as follows:
Fiscal Year
2019
2018
Statutory federal rate
21.0
%
21.0
%
State taxes, net of federal benefit
5.8
%
(74.1
)%
Non-deductible Tax Receivable Agreement adjustment (1)
(38.3
)%
—
Valuation allowance
4.6
%
(32.4
)%
Return to provision adjustment
0.2
%
96.0
%
Non-deductible Officers Compensation
2.1
%
(10.6
)%
Rate Differential on Foreign Income
0.1
%
(3.0
)%
Other
4.8
%
(5.6
)%
Total
0.3
%
(8.7
)%
(1)
Non-deductible Tax Receivable Agreement liability revaluation in fiscal 2019 is a result of changes in levels of projected pre-tax income, as well as the acquisition of NOLs from the Acquired Businesses</t>
  </si>
  <si>
    <t>Schedule of Deferred Income Tax Assets and Liabilities</t>
  </si>
  <si>
    <t>Deferred income tax assets and liabilities consisted of the following:
February 1,
February 2,
(in thousands)
2020
2019
Deferred tax assets:
Depreciation and amortization
$
2,063
$
9,503
Employee related costs
2,857
2,347
Allowance for asset valuations
1,664
1,555
Accrued expenses
361
422
Lease liability
27,712
—
Deferred rent
—
4,098
Net operating losses
91,345
85,495
Tax credits
193
295
Other
679
1,321
Total deferred tax assets
126,874
105,036
Less: valuation allowances
(100,846
)
(99,444
)
Net deferred tax assets
26,028
5,592
Deferred tax liabilities:
ROU lease asset
(23,630
)
—
Other
(2,296
)
(5,389
)
Total deferred tax liabilities
(25,926
)
(5,389
)
Net deferred tax assets
$
102
$
203
Included in:
Deferred income taxes
$
102
$
203
Net deferred tax assets
$
102
$
203</t>
  </si>
  <si>
    <t>Reconciliation of Beginning and Ending Amount of Gross Unrecognized Tax Benefits, Excluding Interest and Penalties</t>
  </si>
  <si>
    <t>A reconciliation of the beginning and ending amount of gross unrecognized tax benefits, excluding interest and penalties, is as follows:
Fiscal Year
(in thousands)
2019
2018
Beginning balance
$
2,304
$
2,349
Increases for tax positions in current year
—
—
Increases for tax positions in prior years
—
—
Decreases for tax positions in prior years
—
(45
)
Ending balance
$
2,304
$
2,304</t>
  </si>
  <si>
    <t>Leases (Tables)</t>
  </si>
  <si>
    <t>Summary of Lease Cost</t>
  </si>
  <si>
    <t>The Company’s lease cost is comprised of the following:
(in thousands)
Fiscal 2019
Operating lease cost
$
25,168
Variable operating lease cost
450
Total lease cost
$
25,618</t>
  </si>
  <si>
    <t>Schedule of Supplemental Cash Flow and Non-cash Information Related to Leases</t>
  </si>
  <si>
    <t>Supplemental cash flow and non-cash information related to leases is as follows:
February 1,
(in thousands)
2020
Cash paid for amounts included in the measurement of lease liabilities:
Operating cash flows from operating leases
$
26,416
Right-of-use assets obtained in exchange for new operating lease liabilities
20,932</t>
  </si>
  <si>
    <t>Schedule of Future Minimum Lease Payments Due Under Non-cancelable Operating Leases</t>
  </si>
  <si>
    <t>Under the previous lease accounting standard, future minimum lease payments due under non-cancelable operating leases would have been as follows as of February 2, 2019:
February 2,
(in thousands)
2019
Fiscal 2019
$
25,764
Fiscal 2020
24,298
Fiscal 2021
22,899
Fiscal 2022
20,929
Fiscal 2023
17,023
Thereafter
25,981
Total minimum lease payments
$
136,894</t>
  </si>
  <si>
    <t>Segment and Geographical Financial Information (Tables)</t>
  </si>
  <si>
    <t>Summary of Reportable Segments Information</t>
  </si>
  <si>
    <t>Summary information for the Company’s reportable segments is presented below.
(in thousands)
Vince Wholesale
Vince Direct-to-consumer
Rebecca Taylor and Parker
Unallocated Corporate
Total
Fiscal Year 2019
Net Sales (1)
$
166,805
$
133,412
$
74,970
$
—
$
375,187
Income (loss) before income taxes (2) (3) (4)
55,440
10,127
(29,410
)
(5,663
)
30,494
Depreciation &amp; Amortization
838
3,809
2,196
2,759
9,602
Capital Expenditures
395
3,423
657
48
4,523
Total Assets
71,028
112,408
43,258
135,608
362,302
Fiscal Year 2018
Net Sales (5)
$
159,635
$
119,316
$
82,728
$
—
$
361,679
Income (loss) before income taxes (6)
48,078
6,442
166
(56,488
)
(1,802
)
Depreciation &amp; Amortization
884
4,202
3,160
3,052
11,298
Capital Expenditures
194
2,785
629
91
3,699
Total Assets
67,945
40,502
62,101
126,484
297,032
(1) (2) ( 3 ) ( 4 ) (5) ( 6 )</t>
  </si>
  <si>
    <t>Description of Business and Summary of Significant Accounting Policies - Additional Information (Detail)</t>
  </si>
  <si>
    <t>3 Months Ended</t>
  </si>
  <si>
    <t>6 Months Ended</t>
  </si>
  <si>
    <t>Aug. 03, 2019USD ($)</t>
  </si>
  <si>
    <t>Feb. 01, 2020USD ($)CustomerSupplier</t>
  </si>
  <si>
    <t>Feb. 02, 2019USD ($)CustomerSupplier</t>
  </si>
  <si>
    <t>Nov. 03, 2019</t>
  </si>
  <si>
    <t>Description Of Business And Summary Of Significant Accounting Policies [Line Items]</t>
  </si>
  <si>
    <t>Finished goods, net of reserves</t>
  </si>
  <si>
    <t>Number of major suppliers | Supplier</t>
  </si>
  <si>
    <t>Percentage of inventory purchases</t>
  </si>
  <si>
    <t>34.00%</t>
  </si>
  <si>
    <t>26.00%</t>
  </si>
  <si>
    <t>Amounts due to suppliers included in accounts payable</t>
  </si>
  <si>
    <t>Depreciation expense</t>
  </si>
  <si>
    <t>Impairment charges relating to long-lived assets</t>
  </si>
  <si>
    <t>Impairment of operating lease right of use asset</t>
  </si>
  <si>
    <t>Impairment of goodwill</t>
  </si>
  <si>
    <t>Intangible assets</t>
  </si>
  <si>
    <t>Initial terms of operating leases</t>
  </si>
  <si>
    <t>10 years</t>
  </si>
  <si>
    <t>Additional terms of operating leases</t>
  </si>
  <si>
    <t>5 years</t>
  </si>
  <si>
    <t>Contract liability</t>
  </si>
  <si>
    <t>Revenue recognized included in contract liability</t>
  </si>
  <si>
    <t>Marketing and advertising expense</t>
  </si>
  <si>
    <t>Advertising [Member]</t>
  </si>
  <si>
    <t>Deferred production expenses associated with company-directed advertising</t>
  </si>
  <si>
    <t>Tradename [Member]</t>
  </si>
  <si>
    <t>Tradename [Member] | Parker [Member]</t>
  </si>
  <si>
    <t>Estimated economic useful life of intangibles</t>
  </si>
  <si>
    <t>Customer Relationships [Member]</t>
  </si>
  <si>
    <t>20 years</t>
  </si>
  <si>
    <t>Rebecca Taylor and Parker [Member]</t>
  </si>
  <si>
    <t>Rebecca Taylor and Parker [Member] | Tradename [Member]</t>
  </si>
  <si>
    <t>Impairment of intangible assets</t>
  </si>
  <si>
    <t>Rebecca Taylor and Parker [Member] | Customer Relationships [Member]</t>
  </si>
  <si>
    <t>Fair value of customer relationships</t>
  </si>
  <si>
    <t>Wholesale [Member]</t>
  </si>
  <si>
    <t>Property and Equipment [Member]</t>
  </si>
  <si>
    <t>Furniture, Fixtures and Computer Equipment [Member] | Maximum [Member]</t>
  </si>
  <si>
    <t>Estimated useful lives of property and equipment</t>
  </si>
  <si>
    <t>Furniture, Fixtures and Computer Equipment [Member] | Minimum [Member]</t>
  </si>
  <si>
    <t>3 years</t>
  </si>
  <si>
    <t>Capitalized Software [Member] | Maximum [Member]</t>
  </si>
  <si>
    <t>Estimated economic useful life of capitalized software</t>
  </si>
  <si>
    <t>7 years</t>
  </si>
  <si>
    <t>Capitalized Software [Member] | Minimum [Member]</t>
  </si>
  <si>
    <t>Customer Concentration Risk [Member] | Sales [Member]</t>
  </si>
  <si>
    <t>Number of wholesale partners each accounted for more than ten percent of net sales | Customer</t>
  </si>
  <si>
    <t>Customer Concentration Risk [Member] | Accounts Receivable [Member]</t>
  </si>
  <si>
    <t>Number of wholesale partners each accounted for more than ten percent of accounts receivable | Customer</t>
  </si>
  <si>
    <t>Wholesale Partner One [Member] | Customer Concentration Risk [Member] | Sales [Member]</t>
  </si>
  <si>
    <t>Percentage accounted from major customers</t>
  </si>
  <si>
    <t>22.00%</t>
  </si>
  <si>
    <t>Wholesale Partners [Member] | Customer Concentration Risk [Member] | Accounts Receivable [Member]</t>
  </si>
  <si>
    <t>60.00%</t>
  </si>
  <si>
    <t>72.00%</t>
  </si>
  <si>
    <t>Rebecca Taylor, Inc. and Parker Holding, LLC [Member]</t>
  </si>
  <si>
    <t>Percentage of equity interest</t>
  </si>
  <si>
    <t>100.00%</t>
  </si>
  <si>
    <t>Description of Business and Summary of Significant Accounting Policies - Schedule of Property and Equipment (Detail) - USD ($) $ in Thousands</t>
  </si>
  <si>
    <t>Property And Equipment [Line Items]</t>
  </si>
  <si>
    <t>Total property and equipment</t>
  </si>
  <si>
    <t>Less: accumulated depreciation</t>
  </si>
  <si>
    <t>Leasehold Improvements [Member]</t>
  </si>
  <si>
    <t>Furniture, Fixtures and Equipment [Member]</t>
  </si>
  <si>
    <t>Capitalized Software [Member]</t>
  </si>
  <si>
    <t>Construction in Process [Member]</t>
  </si>
  <si>
    <t>Business Combinations - Additional Information (Detail) - USD ($) $ in Thousands</t>
  </si>
  <si>
    <t>Nov. 04, 2019</t>
  </si>
  <si>
    <t>Sun Capital [Member]</t>
  </si>
  <si>
    <t>Business Acquisition [Line Items]</t>
  </si>
  <si>
    <t>Ownership percentage of common stock</t>
  </si>
  <si>
    <t>73.00%</t>
  </si>
  <si>
    <t>Equity Purchase Agreement [Member] | SG&amp;A Expense [Member]</t>
  </si>
  <si>
    <t>Transaction and other related costs</t>
  </si>
  <si>
    <t>Rebecca Taylor, Inc. and Parker Holding, LLC [Member] | Equity Purchase Agreement [Member]</t>
  </si>
  <si>
    <t>Business acquisition, effective date</t>
  </si>
  <si>
    <t>Nov. 3,
		2019</t>
  </si>
  <si>
    <t>Aggregate purchase price</t>
  </si>
  <si>
    <t>Business Combinations - Schedule of Impact of Change in Reporting Entity on Results of Operations (Detail) $ in Thousands</t>
  </si>
  <si>
    <t>Income (loss) from operations</t>
  </si>
  <si>
    <t>Net (loss) income</t>
  </si>
  <si>
    <t>Other comprehensive income</t>
  </si>
  <si>
    <t>Goodwill and Intangible Assets - Summary of Goodwill Balances (Detail) - USD ($)</t>
  </si>
  <si>
    <t>Goodwill [Line Items]</t>
  </si>
  <si>
    <t>Balance as of February 2, 2019</t>
  </si>
  <si>
    <t>Impairment charges</t>
  </si>
  <si>
    <t>Balance as of February 1, 2020</t>
  </si>
  <si>
    <t>Vince [Member] | Wholesale [Member]</t>
  </si>
  <si>
    <t>Goodwill and Intangible Assets - Additional Information (Detail) - USD ($)</t>
  </si>
  <si>
    <t>Identifiable Intangible Assets [Line Items]</t>
  </si>
  <si>
    <t>Accumulated impairments goodwill</t>
  </si>
  <si>
    <t>Amortization of identifiable intangible assets</t>
  </si>
  <si>
    <t>Vince [Member] | Tradename [Member]</t>
  </si>
  <si>
    <t>Parker [Member] | Tradename [Member]</t>
  </si>
  <si>
    <t>Goodwill and Intangible Assets - Summary of Identifiable Intangible Assets (Detail) - USD ($) $ in Thousands</t>
  </si>
  <si>
    <t>Gross Amount</t>
  </si>
  <si>
    <t>Accumulated Amortization</t>
  </si>
  <si>
    <t>Total Intangible assets, Accumulated impairments</t>
  </si>
  <si>
    <t>Net Book Value</t>
  </si>
  <si>
    <t>Accumulated Impairments</t>
  </si>
  <si>
    <t>Goodwill and Intangible Assets - Schedule of Expected Amortization Expense for Identifiable Intangible Assets (Detail) $ in Thousands</t>
  </si>
  <si>
    <t>2020</t>
  </si>
  <si>
    <t>2021</t>
  </si>
  <si>
    <t>2022</t>
  </si>
  <si>
    <t>2023</t>
  </si>
  <si>
    <t>2024</t>
  </si>
  <si>
    <t>Total next 5 fiscal years</t>
  </si>
  <si>
    <t>Fair Value Measurements - Additional Information (Detail) - USD ($)</t>
  </si>
  <si>
    <t>Fair Value Balance Sheet Grouping Financial Statement Captions [Line Items]</t>
  </si>
  <si>
    <t>Non-financial assets recognized at fair value</t>
  </si>
  <si>
    <t>Non-financial liabilities recognized at fair value</t>
  </si>
  <si>
    <t>Total long-term debt principal</t>
  </si>
  <si>
    <t>2018 Term Loan Facility [Member] | Level 3 [Member]</t>
  </si>
  <si>
    <t>Fair value of term loan facility</t>
  </si>
  <si>
    <t>Fair Value Measurements - Summary of Non-Financial Assets Measured at Fair Value on Nonrecurring Basis (Detail) - USD ($)</t>
  </si>
  <si>
    <t>Fair Value Assets And Liabilities Measured On Recurring And Nonrecurring Basis [Line Items]</t>
  </si>
  <si>
    <t>Property and equipment</t>
  </si>
  <si>
    <t>ROU Assets</t>
  </si>
  <si>
    <t>Property and equipment, Total Losses</t>
  </si>
  <si>
    <t>Goodwill, Total Losses</t>
  </si>
  <si>
    <t>Definite-lived</t>
  </si>
  <si>
    <t>Definite-lived, Total Losses</t>
  </si>
  <si>
    <t>Customer Lists [Member]</t>
  </si>
  <si>
    <t>Level 3 [Member] | Fair Value Measurements Nonrecurring [Member]</t>
  </si>
  <si>
    <t>Property and equipment, Fair Value</t>
  </si>
  <si>
    <t>ROU Assets, Fair Value</t>
  </si>
  <si>
    <t>Level 3 [Member] | Tradename [Member] | Fair Value Measurements Nonrecurring [Member]</t>
  </si>
  <si>
    <t>Definite-lived, Fair Value</t>
  </si>
  <si>
    <t>Tradenames - Indefinite-lived</t>
  </si>
  <si>
    <t>Tradenames - Indefinite-lived, Total Losses</t>
  </si>
  <si>
    <t>Tradename [Member] | Level 3 [Member] | Fair Value Measurements Nonrecurring [Member]</t>
  </si>
  <si>
    <t>Tradenames - Indefinite-lived, Fair Value</t>
  </si>
  <si>
    <t>Net Carrying Value [Member]</t>
  </si>
  <si>
    <t>Net Carrying Value [Member] | Tradename [Member]</t>
  </si>
  <si>
    <t>Long-Term Debt and Financing Arrangements - Summary of Debt Obligations (Detail) - USD ($) $ in Thousands</t>
  </si>
  <si>
    <t>Short-term borrowings:</t>
  </si>
  <si>
    <t>Acquired Businesses Short Term Borrowings</t>
  </si>
  <si>
    <t>Total short-term borrowings</t>
  </si>
  <si>
    <t>Long-term debt:</t>
  </si>
  <si>
    <t>Total debt principal</t>
  </si>
  <si>
    <t>Less: current portion of long-term debt</t>
  </si>
  <si>
    <t>Less: deferred financing costs</t>
  </si>
  <si>
    <t>Total long-term debt</t>
  </si>
  <si>
    <t>Term Loan Facilities [Member]</t>
  </si>
  <si>
    <t>Revolving Credit Facilities [Member]</t>
  </si>
  <si>
    <t>Long-Term Debt and Financing Arrangements - Additional Information (Detail) $ in Thousands</t>
  </si>
  <si>
    <t>Aug. 21, 2018USD ($)</t>
  </si>
  <si>
    <t>Nov. 27, 2013USD ($)</t>
  </si>
  <si>
    <t>May 02, 2020</t>
  </si>
  <si>
    <t>Nov. 02, 2019</t>
  </si>
  <si>
    <t>May 04, 2019</t>
  </si>
  <si>
    <t>Nov. 03, 2018</t>
  </si>
  <si>
    <t>Debt Instrument [Line Items]</t>
  </si>
  <si>
    <t>Payments for term loan facility</t>
  </si>
  <si>
    <t>Consolidated Fixed Charge Coverage Ratio</t>
  </si>
  <si>
    <t>2018 Term Loan Facility [Member] | Excess Availability Greater than 25.0% [Member]</t>
  </si>
  <si>
    <t>Percentage of Excess Availability greater than loan</t>
  </si>
  <si>
    <t>25.00%</t>
  </si>
  <si>
    <t>Pro Forma Excess Availability</t>
  </si>
  <si>
    <t>2018 Term Loan Facility [Member] | Scenario Forecast [Member]</t>
  </si>
  <si>
    <t>2018 Term Loan Facility [Member] | Pro Forma [Member]</t>
  </si>
  <si>
    <t>20.00%</t>
  </si>
  <si>
    <t>2018 Term Loan Facility [Member] | Minimum [Member]</t>
  </si>
  <si>
    <t>2013 Term Loan Facility [Member]</t>
  </si>
  <si>
    <t>Debt instrument, maturity date</t>
  </si>
  <si>
    <t>Nov. 27,
		2019</t>
  </si>
  <si>
    <t>Repayment of outstanding debt</t>
  </si>
  <si>
    <t>Vince, LLC [Member] | 2018 Term Loan Facility [Member]</t>
  </si>
  <si>
    <t>Original aggregate principal amount of term loan amortization percentage</t>
  </si>
  <si>
    <t>2.50%</t>
  </si>
  <si>
    <t>Aug. 21,
		2023</t>
  </si>
  <si>
    <t>Percentage of excess cash flow</t>
  </si>
  <si>
    <t>50.00%</t>
  </si>
  <si>
    <t>Vince, LLC [Member] | 2018 Term Loan Facility [Member] | Interest Rate on Overdue Principal Amount [Member]</t>
  </si>
  <si>
    <t>Variable rate percentage</t>
  </si>
  <si>
    <t>2.00%</t>
  </si>
  <si>
    <t>Vince, LLC [Member] | 2018 Term Loan Facility [Member] | Minimum [Member] | LIBOR [Member]</t>
  </si>
  <si>
    <t>Debt instrument, accrued interest rate, percentage</t>
  </si>
  <si>
    <t>0.00%</t>
  </si>
  <si>
    <t>Vince, LLC [Member] | 2018 Revolving Credit Facility [Member]</t>
  </si>
  <si>
    <t>Vince, LLC [Member] | 2018 Revolving Credit Facility [Member] | Excess Availability Greater than 25.0% [Member]</t>
  </si>
  <si>
    <t>Vince, LLC [Member] | 2018 Revolving Credit Facility [Member] | Pro Forma [Member]</t>
  </si>
  <si>
    <t>Vince, LLC [Member] | 2018 Revolving Credit Facility [Member] | LIBOR [Member]</t>
  </si>
  <si>
    <t>1.00%</t>
  </si>
  <si>
    <t>Long-Term Debt and Financing Arrangements - Schedule of Maturities of Term Loan Facility (Detail) - USD ($) $ in Thousands</t>
  </si>
  <si>
    <t>Fiscal 2020</t>
  </si>
  <si>
    <t>Fiscal 2021</t>
  </si>
  <si>
    <t>Fiscal 2022</t>
  </si>
  <si>
    <t>Fiscal 2023</t>
  </si>
  <si>
    <t>Long-Term Debt and Financing Arrangements - Additional Information 1 (Detail) - USD ($)</t>
  </si>
  <si>
    <t>Aug. 21, 2018</t>
  </si>
  <si>
    <t>Jun. 03, 2015</t>
  </si>
  <si>
    <t>Nov. 27, 2013</t>
  </si>
  <si>
    <t>Line Of Credit Facility [Line Items]</t>
  </si>
  <si>
    <t>Loan cap on revolving credit facility</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2018 Revolving Credit Facility [Member]</t>
  </si>
  <si>
    <t>Available borrowings</t>
  </si>
  <si>
    <t>Amount outstanding under the credit facility</t>
  </si>
  <si>
    <t>Letters of credit amount outstanding</t>
  </si>
  <si>
    <t>Weighted average interest rate for borrowings outstanding</t>
  </si>
  <si>
    <t>3.30%</t>
  </si>
  <si>
    <t>4.40%</t>
  </si>
  <si>
    <t>2013 Revolving Credit Facility [Member]</t>
  </si>
  <si>
    <t>Repayment of outstanding indebtedness</t>
  </si>
  <si>
    <t>Borrowings incurred</t>
  </si>
  <si>
    <t>Line of credit facility percentage increase in interest rate in case of default</t>
  </si>
  <si>
    <t>Percentage of loan less than excess availability</t>
  </si>
  <si>
    <t>10.00%</t>
  </si>
  <si>
    <t>Vince, LLC [Member] | 2018 Revolving Credit Facility [Member] | Federal Funds Rate [Member]</t>
  </si>
  <si>
    <t>0.50%</t>
  </si>
  <si>
    <t>Vince, LLC [Member] | 2018 Revolving Credit Facility [Member] | Citizens [Member]</t>
  </si>
  <si>
    <t>Vince, LLC [Member] | 2018 Revolving Credit Facility [Member] | Maximum [Member]</t>
  </si>
  <si>
    <t>Letters of credit sublimit amount</t>
  </si>
  <si>
    <t>Increase in aggregate commitments amount</t>
  </si>
  <si>
    <t>Total (new) commitments amount</t>
  </si>
  <si>
    <t>Vince, LLC [Member] | 2018 Revolving Credit Facility [Member] | Minimum [Member]</t>
  </si>
  <si>
    <t>Long-Term Debt and Financing Arrangements - Additional Information 2 (Detail) - BMO Harris Bank N.A. [Member] - Rebecca Taylor, Inc. and Parker Lifestyle, LLC [Member] - USD ($) $ in Thousands</t>
  </si>
  <si>
    <t>Dec. 21, 2016</t>
  </si>
  <si>
    <t>Maximum credit line</t>
  </si>
  <si>
    <t>Repayment of outstanding debt obligation</t>
  </si>
  <si>
    <t>Commitments and Contingencies - Additional Information (Detail) - USD ($) $ in Thousands</t>
  </si>
  <si>
    <t>Sep. 06, 2019</t>
  </si>
  <si>
    <t>Jun. 11, 2020</t>
  </si>
  <si>
    <t>Loss Contingencies [Line Items]</t>
  </si>
  <si>
    <t>Rent expense under operating leases</t>
  </si>
  <si>
    <t>Other contractual cash obligations</t>
  </si>
  <si>
    <t>Trademark Infringement Case [Member] | SG&amp;A Expense [Member]</t>
  </si>
  <si>
    <t>Loss contingency, damages and fees</t>
  </si>
  <si>
    <t>Impact of COVID 19 [Member] | Subsequent Event [Member]</t>
  </si>
  <si>
    <t>Maximum [Member]</t>
  </si>
  <si>
    <t>Remaining term under operating leases, excluding renewals</t>
  </si>
  <si>
    <t>Commitments and Contingencies - Future Minimum Lease Payments under Operating Leases (Detail) $ in Thousands</t>
  </si>
  <si>
    <t>Fiscal 2024</t>
  </si>
  <si>
    <t>Thereafter</t>
  </si>
  <si>
    <t>Total minimum lease payments</t>
  </si>
  <si>
    <t>Share-Based Compensation - Additional Information (Detail) - USD ($)</t>
  </si>
  <si>
    <t>Apr. 26, 2018</t>
  </si>
  <si>
    <t>May 31, 2018</t>
  </si>
  <si>
    <t>Share-based Compensation Arrangement by Share-based Payment Award [Line Items]</t>
  </si>
  <si>
    <t>Share-based compensation expense, related tax benefit</t>
  </si>
  <si>
    <t>Restricted Stock Units (RSUs) [Member]</t>
  </si>
  <si>
    <t>Stock options granted</t>
  </si>
  <si>
    <t>Weighted average grant date fair value</t>
  </si>
  <si>
    <t>Total fair value of restricted stock units vested</t>
  </si>
  <si>
    <t>Unrecognized compensation costs</t>
  </si>
  <si>
    <t>Unrecognized compensation costs, weighted average period for recognition</t>
  </si>
  <si>
    <t>1 year 9 months 18 days</t>
  </si>
  <si>
    <t>Vince 2013 Incentive Plan [Member]</t>
  </si>
  <si>
    <t>Stock options granted pursuant to the plan, description</t>
  </si>
  <si>
    <t>typically vest in equal installments over four years, subject to the employees’ continued employment and expire on the earlier of the tenth anniversary of the grant date or upon termination as outlined in the Vince 2013 Incentive Plan</t>
  </si>
  <si>
    <t>Additional shares of common stock available for issuance</t>
  </si>
  <si>
    <t>Vince 2013 Incentive Plan [Member] | Employee Stock Option [Member]</t>
  </si>
  <si>
    <t>Vesting period</t>
  </si>
  <si>
    <t>4 years</t>
  </si>
  <si>
    <t>Vince 2013 Incentive Plan [Member] | Restricted Stock Units (RSUs) [Member]</t>
  </si>
  <si>
    <t>Exchange ratio of stock option description</t>
  </si>
  <si>
    <t>1-to-1.7857</t>
  </si>
  <si>
    <t>Exchange ratio of stock option</t>
  </si>
  <si>
    <t>178.57%</t>
  </si>
  <si>
    <t>Tender offer expiration date</t>
  </si>
  <si>
    <t>May 24,
		2018</t>
  </si>
  <si>
    <t>Tender offer expiration date description</t>
  </si>
  <si>
    <t>This tender offer expired on 11:59 p.m. Eastern Time on May 24, 2018 (the “Offer Expiration Date”).</t>
  </si>
  <si>
    <t>Stock options cancelled</t>
  </si>
  <si>
    <t>Vince 2013 Incentive Plan [Member] | Restricted Stock Units (RSUs) [Member] | Tranche One [Member]</t>
  </si>
  <si>
    <t>Vesting percentage of options granted</t>
  </si>
  <si>
    <t>Vesting date of options granted</t>
  </si>
  <si>
    <t>Apr. 19,
		2019</t>
  </si>
  <si>
    <t>Vince 2013 Incentive Plan [Member] | Restricted Stock Units (RSUs) [Member] | Tranche Two [Member]</t>
  </si>
  <si>
    <t>Apr. 17,
		2020</t>
  </si>
  <si>
    <t>Vince 2013 Incentive Plan [Member] | Restricted Stock Units (RSUs) [Member] | Tranche Three [Member]</t>
  </si>
  <si>
    <t>Apr. 16,
		2021</t>
  </si>
  <si>
    <t>Vince 2013 Incentive Plan [Member] | Restricted Stock Units (RSUs) [Member] | Tranche Four [Member]</t>
  </si>
  <si>
    <t>45.00%</t>
  </si>
  <si>
    <t>Apr. 15,
		2022</t>
  </si>
  <si>
    <t>Employee Stock Purchase Plan [Member]</t>
  </si>
  <si>
    <t>Employees contribution, maximum percentage of base compensation</t>
  </si>
  <si>
    <t>Maximum contribution per employee</t>
  </si>
  <si>
    <t>Percentage of fair market value as purchase price of stock</t>
  </si>
  <si>
    <t>90.00%</t>
  </si>
  <si>
    <t>Shares of common stock issued</t>
  </si>
  <si>
    <t>Shares available for future issuance</t>
  </si>
  <si>
    <t>Maximum [Member] | Vince 2013 Incentive Plan [Member]</t>
  </si>
  <si>
    <t>Number of shares authorized</t>
  </si>
  <si>
    <t>Number of shares available for future grants</t>
  </si>
  <si>
    <t>Share based compensation, award expiration period</t>
  </si>
  <si>
    <t>Maximum [Member] | Vince 2013 Incentive Plan [Member] | Restricted Stock Units (RSUs) [Member]</t>
  </si>
  <si>
    <t>Minimum [Member] | Vince 2013 Incentive Plan [Member] | Restricted Stock Units (RSUs) [Member]</t>
  </si>
  <si>
    <t>Share-Based Compensation - Summary of Stock Option Activity for Both Employees and Non-employees (Detail) - $ / shares</t>
  </si>
  <si>
    <t>Stock Options, Outstanding at beginning of period</t>
  </si>
  <si>
    <t>Stock Options, Forfeited or expired</t>
  </si>
  <si>
    <t>Stock Options, Outstanding at end of period</t>
  </si>
  <si>
    <t>Stock Options, Vested and exercisable at February 1, 2020</t>
  </si>
  <si>
    <t>Weighted Average Exercise Price, Outstanding at beginning of period</t>
  </si>
  <si>
    <t>Weighted Average Exercise Price, Forfeited or expired</t>
  </si>
  <si>
    <t>Weighted Average Exercise Price, Outstanding at end of period</t>
  </si>
  <si>
    <t>Weighted Average Exercise Price, Vested and exercisable at February 1, 2020</t>
  </si>
  <si>
    <t>Weighted Average Remaining Contractual Term (years), Outstanding</t>
  </si>
  <si>
    <t>5 years 8 months 12 days</t>
  </si>
  <si>
    <t>6 years 8 months 12 days</t>
  </si>
  <si>
    <t>Weighted Average Remaining Contractual Term (years), Vested and exercisable at February 1, 2020</t>
  </si>
  <si>
    <t>Share-Based Compensation - Schedule of Restricted Stock Units Activity (Detail) - Restricted Stock Units (RSUs) [Member]</t>
  </si>
  <si>
    <t>Feb. 01, 2020$ / sharesshares</t>
  </si>
  <si>
    <t>Restricted Stock Units, Nonvested restricted stock units at February 2, 2019 | shares</t>
  </si>
  <si>
    <t>Restricted Stock Units, Granted | shares</t>
  </si>
  <si>
    <t>Restricted Stock Units, Vested | shares</t>
  </si>
  <si>
    <t>Restricted Stock Units, Forfeited | shares</t>
  </si>
  <si>
    <t>Restricted Stock Units, Nonvested restricted stock units at February 1, 2020 | shares</t>
  </si>
  <si>
    <t>Weighted Average Grant Date Fair Value, Nonvested restricted stock units at February 2, 2019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units at February 1, 2020 | $ / shares</t>
  </si>
  <si>
    <t>Defined Contribution Plan - Additional Information (Detail) - USD ($) $ in Thousands</t>
  </si>
  <si>
    <t>Defined contribution plans annual expense incurred</t>
  </si>
  <si>
    <t>Stockholders' Equity - Additional Information (Detail) - $ / shares</t>
  </si>
  <si>
    <t>Statement Of Stockholders Equity [Abstract]</t>
  </si>
  <si>
    <t>Common stock price per share</t>
  </si>
  <si>
    <t>Earnings Per Share - Schedule of Reconciliation of Weighted Average Basic Shares to Weighted Average Diluted Shares Outstanding (Detail) - shares</t>
  </si>
  <si>
    <t>Weighted-average shares—basic</t>
  </si>
  <si>
    <t>Effect of dilutive equity securities</t>
  </si>
  <si>
    <t>Weighted-average shares—diluted</t>
  </si>
  <si>
    <t>Earnings Per Share - Additional Information (Detail) - shares</t>
  </si>
  <si>
    <t>Number of weighted average of anti-dilutive securities</t>
  </si>
  <si>
    <t>Income Taxes - Schedule of Provision for Income Taxes (Detail) - USD ($) $ in Thousands</t>
  </si>
  <si>
    <t>Current:</t>
  </si>
  <si>
    <t>Federal</t>
  </si>
  <si>
    <t>State</t>
  </si>
  <si>
    <t>Foreign</t>
  </si>
  <si>
    <t>Total current</t>
  </si>
  <si>
    <t>Deferred:</t>
  </si>
  <si>
    <t>Total deferred</t>
  </si>
  <si>
    <t>Total provision for income taxes</t>
  </si>
  <si>
    <t>Income Taxes - Schedule of Reconciliation of Federal Statutory Income Tax Rate to Effective Tax Rate (Detail)</t>
  </si>
  <si>
    <t>Statutory federal rate</t>
  </si>
  <si>
    <t>21.00%</t>
  </si>
  <si>
    <t>State taxes, net of federal benefit</t>
  </si>
  <si>
    <t>5.80%</t>
  </si>
  <si>
    <t>(74.10%)</t>
  </si>
  <si>
    <t>Nondeductible Tax Receivable Agreement adjustment</t>
  </si>
  <si>
    <t>(38.30%)</t>
  </si>
  <si>
    <t>Valuation allowance</t>
  </si>
  <si>
    <t>4.60%</t>
  </si>
  <si>
    <t>(32.40%)</t>
  </si>
  <si>
    <t>Return to provision adjustment</t>
  </si>
  <si>
    <t>0.20%</t>
  </si>
  <si>
    <t>96.00%</t>
  </si>
  <si>
    <t>Non-deductible Officers Compensation</t>
  </si>
  <si>
    <t>2.10%</t>
  </si>
  <si>
    <t>(10.60%)</t>
  </si>
  <si>
    <t>Rate Differential on Foreign Income</t>
  </si>
  <si>
    <t>0.10%</t>
  </si>
  <si>
    <t>(3.00%)</t>
  </si>
  <si>
    <t>Other</t>
  </si>
  <si>
    <t>4.80%</t>
  </si>
  <si>
    <t>(5.60%)</t>
  </si>
  <si>
    <t>0.30%</t>
  </si>
  <si>
    <t>(8.70%)</t>
  </si>
  <si>
    <t>Income Taxes - Schedule of Deferred Income Tax Assets and Liabilities (Detail) - USD ($) $ in Thousands</t>
  </si>
  <si>
    <t>Deferred tax assets:</t>
  </si>
  <si>
    <t>Employee related costs</t>
  </si>
  <si>
    <t>Allowance for asset valuations</t>
  </si>
  <si>
    <t>Accrued expenses</t>
  </si>
  <si>
    <t>Lease liability</t>
  </si>
  <si>
    <t>Net operating losses</t>
  </si>
  <si>
    <t>Tax credits</t>
  </si>
  <si>
    <t>Total deferred tax assets</t>
  </si>
  <si>
    <t>Less: valuation allowances</t>
  </si>
  <si>
    <t>Net deferred tax assets</t>
  </si>
  <si>
    <t>Deferred tax liabilities:</t>
  </si>
  <si>
    <t>ROU lease asset</t>
  </si>
  <si>
    <t>Total deferred tax liabilities</t>
  </si>
  <si>
    <t>Income Taxes - Additional Information (Detail) - USD ($)</t>
  </si>
  <si>
    <t>Income Tax Contingency [Line Items]</t>
  </si>
  <si>
    <t>Net operating loss, Federal tax effected amount</t>
  </si>
  <si>
    <t>Deferred tax asset related to net operating loss carryforwards for state and local jurisdictions</t>
  </si>
  <si>
    <t>Deferred tax assets including net operating loss carryforwards</t>
  </si>
  <si>
    <t>Valuation Allowance</t>
  </si>
  <si>
    <t>Increase (decrease) in deferred tax assets valuation allowance</t>
  </si>
  <si>
    <t>Unrecognized tax benefits that would impact effective tax rate if recognized</t>
  </si>
  <si>
    <t>Reduction in unrecognized tax position</t>
  </si>
  <si>
    <t>Unrecognized tax benefits, income tax penalties and interest accrued</t>
  </si>
  <si>
    <t>Unrecognized tax benefits, interest and penalty provisions (benefit)</t>
  </si>
  <si>
    <t>Federal [Member]</t>
  </si>
  <si>
    <t>Net operating loss</t>
  </si>
  <si>
    <t>Federal [Member] | Minimum [Member]</t>
  </si>
  <si>
    <t>Net operating losses carryforward expiration year end</t>
  </si>
  <si>
    <t>2030</t>
  </si>
  <si>
    <t>Federal [Member] | Maximum [Member]</t>
  </si>
  <si>
    <t>2038</t>
  </si>
  <si>
    <t>State and Local [Member]</t>
  </si>
  <si>
    <t>State and Local [Member] | Minimum [Member]</t>
  </si>
  <si>
    <t>2029</t>
  </si>
  <si>
    <t>State and Local [Member] | Maximum [Member]</t>
  </si>
  <si>
    <t>2039</t>
  </si>
  <si>
    <t>Income Taxes - Reconciliation of Beginning and Ending Amount of Gross Unrecognized Tax Benefits, Excluding Interest and Penalties (Detail) - USD ($) $ in Thousands</t>
  </si>
  <si>
    <t>Beginning balance</t>
  </si>
  <si>
    <t>Increases for tax positions in current year</t>
  </si>
  <si>
    <t>Increases for tax positions in prior years</t>
  </si>
  <si>
    <t>Decreases for tax positions in prior years</t>
  </si>
  <si>
    <t>Ending balance</t>
  </si>
  <si>
    <t>Leases - Additional Information (Detail) - USD ($) $ in Thousands</t>
  </si>
  <si>
    <t>Feb. 04, 2019</t>
  </si>
  <si>
    <t>Lessee Lease Description [Line Items]</t>
  </si>
  <si>
    <t>Impairment of operating lease ROU assets</t>
  </si>
  <si>
    <t>Option to extend, description, operating leases</t>
  </si>
  <si>
    <t>The Company has operating leases for real estate (primarily retail stores, storage, and office spaces) which generally have initial terms of 10 years and cannot be extended or can be extended for one additional 5-year term, with the exception of a few recent leases which are on shorter terms.</t>
  </si>
  <si>
    <t>Option to extend, existence, operating leases</t>
  </si>
  <si>
    <t>Weighted-average remaining lease term, operating leases</t>
  </si>
  <si>
    <t>5 years 4 months 24 days</t>
  </si>
  <si>
    <t>Weighted-average discount rate, operating leases</t>
  </si>
  <si>
    <t>6.90%</t>
  </si>
  <si>
    <t>Future minimum payment lease not yet commenced</t>
  </si>
  <si>
    <t>Topic 842 [Member]</t>
  </si>
  <si>
    <t>Cumulative effect adjustment in retained earnings</t>
  </si>
  <si>
    <t>Cumulative correction of immaterial error in prior period rent expense</t>
  </si>
  <si>
    <t>Reduction in ROU assets due to lease modification</t>
  </si>
  <si>
    <t>Reduction in lease liabilities due to lease modification</t>
  </si>
  <si>
    <t>Leases - Summary of Lease Cost (Detail) $ in Thousands</t>
  </si>
  <si>
    <t>Operating lease cost</t>
  </si>
  <si>
    <t>Variable operating lease cost</t>
  </si>
  <si>
    <t>Total lease cost</t>
  </si>
  <si>
    <t>Leases - Schedule of Supplemental Cash Flow and Non-cash Information Related to Leases (Detail) $ in Thousands</t>
  </si>
  <si>
    <t>Cash paid for amounts included in the measurement of lease liabilities:</t>
  </si>
  <si>
    <t>Operating cash flows from operating leases</t>
  </si>
  <si>
    <t>Right-of-use assets obtained in exchange for new operating lease liabilities</t>
  </si>
  <si>
    <t>Leases - Summary of Future Maturity of Lease Liabilities (Detail) $ in Thousands</t>
  </si>
  <si>
    <t>Less: Imputed interest</t>
  </si>
  <si>
    <t>Total operating lease liabilities</t>
  </si>
  <si>
    <t>Leases - Schedule of Future Minimum Lease Payments Due Under Non-cancelable Operating Leases (Detail) $ in Thousands</t>
  </si>
  <si>
    <t>Fiscal 2019</t>
  </si>
  <si>
    <t>Segment and Geographical Financial Information - Additional Information (Detail)</t>
  </si>
  <si>
    <t>Feb. 01, 2020Segments</t>
  </si>
  <si>
    <t>Number of reportable segments</t>
  </si>
  <si>
    <t>Segment Financial Information - Summary of Reportable Segments Information (Detail) - USD ($) $ in Thousands</t>
  </si>
  <si>
    <t>Segment Reporting Information [Line Items]</t>
  </si>
  <si>
    <t>Net Sales</t>
  </si>
  <si>
    <t>Capital Expenditures</t>
  </si>
  <si>
    <t>Total Assets</t>
  </si>
  <si>
    <t>Operating Segments [Member] | Vince Wholesale [Member]</t>
  </si>
  <si>
    <t>Operating Segments [Member] | Vince Direct-to-Consumer [Member]</t>
  </si>
  <si>
    <t>Operating Segments [Member] | Rebecca Taylor and Parker [Member]</t>
  </si>
  <si>
    <t>Unallocated Corporate [Member]</t>
  </si>
  <si>
    <t>Segment and Geographical Financial Information - Summary of Reportable Segments Information (Parenthetical) (Detail) - USD ($)</t>
  </si>
  <si>
    <t>Pre-tax benefit from re-measurement of liability</t>
  </si>
  <si>
    <t>Impairment of property and equipment</t>
  </si>
  <si>
    <t>Property Plant and Equipment and Right of use Assets [Member]</t>
  </si>
  <si>
    <t>Non-cash impairment charges</t>
  </si>
  <si>
    <t>Rebecca Taylor and Parker Wholesale [Member]</t>
  </si>
  <si>
    <t>Vince Direct-to-Consumer [Member]</t>
  </si>
  <si>
    <t>Rebecca Taylor and Parker Direct-to-Consumer [Member]</t>
  </si>
  <si>
    <t>Related Party Transactions - Additional Information (Detail) - USD ($)</t>
  </si>
  <si>
    <t>Related Party Transaction [Line Items]</t>
  </si>
  <si>
    <t>Total obligation under Tax Receivable Agreement</t>
  </si>
  <si>
    <t>Net decrease to liability under Tax Receivable Agreement</t>
  </si>
  <si>
    <t>Tax Receivable Agreement [Member]</t>
  </si>
  <si>
    <t>Aggregate ownership of equity securities</t>
  </si>
  <si>
    <t>Percentage of voting power of all outstanding capital stock</t>
  </si>
  <si>
    <t>35.00%</t>
  </si>
  <si>
    <t>Debt outstanding principal amount</t>
  </si>
  <si>
    <t>Tax Receivable Agreement [Member] | LIBOR [Member]</t>
  </si>
  <si>
    <t>Calculation of present value obligated to pay on termination</t>
  </si>
  <si>
    <t>Pre-IPO Stockholders [Member] | Tax Receivable Agreement [Member]</t>
  </si>
  <si>
    <t>Aggregate reduction in taxes payable percentage</t>
  </si>
  <si>
    <t>85.00%</t>
  </si>
  <si>
    <t>Pre-IPO Stockholders [Member] | Tax Receivable Agreement [Member] | LIBOR [Member]</t>
  </si>
  <si>
    <t>Default basis spread on variable rate per annum on deferred payment</t>
  </si>
  <si>
    <t>5.00%</t>
  </si>
  <si>
    <t>Agreed basis spread on variable rate per annum on deferred payment</t>
  </si>
  <si>
    <t>Pre-IPO Tax Benefits [Member] | Tax Receivable Agreement [Member]</t>
  </si>
  <si>
    <t>Percentage interest continued in tax benefits</t>
  </si>
  <si>
    <t>15.00%</t>
  </si>
  <si>
    <t>Sun Capital Consulting Agreement [Member]</t>
  </si>
  <si>
    <t>Date of related party transaction agreement</t>
  </si>
  <si>
    <t>Nov. 27,
		2013</t>
  </si>
  <si>
    <t>Reimbursement of expenses incurred</t>
  </si>
  <si>
    <t>Sun Capital Consulting Agreement [Member] | Contemporary Lifestyle Group, LLC [Member]</t>
  </si>
  <si>
    <t>Agreement period</t>
  </si>
  <si>
    <t>Agreement extension period</t>
  </si>
  <si>
    <t>1 year</t>
  </si>
  <si>
    <t>Payment of transaction fee amount as percentage of consideration</t>
  </si>
  <si>
    <t>Sun Capital Consulting Agreement [Member] | Minimum [Member]</t>
  </si>
  <si>
    <t>30.00%</t>
  </si>
  <si>
    <t>Sun Capital Consulting Agreement [Member] | Minimum [Member] | Contemporary Lifestyle Group, LLC [Member]</t>
  </si>
  <si>
    <t>Annual management fee payable</t>
  </si>
  <si>
    <t>Sun Capital Consulting Agreement [Member] | Maximum [Member] | Contemporary Lifestyle Group, LLC [Member]</t>
  </si>
  <si>
    <t>Security Service Agreement [Member]</t>
  </si>
  <si>
    <t>Sun Capital [Member] | Minimum [Member]</t>
  </si>
  <si>
    <t>Subsequent Events - Additional Information (Detail)</t>
  </si>
  <si>
    <t>Jul. 01, 2020</t>
  </si>
  <si>
    <t>Jun. 08, 2020USD ($)</t>
  </si>
  <si>
    <t>Jun. 07, 2020</t>
  </si>
  <si>
    <t>Mar. 30, 2020</t>
  </si>
  <si>
    <t>Oct. 30, 2021</t>
  </si>
  <si>
    <t>Oct. 29, 2021</t>
  </si>
  <si>
    <t>Aug. 01, 2021</t>
  </si>
  <si>
    <t>Jul. 31, 2021</t>
  </si>
  <si>
    <t>Oct. 30, 2020</t>
  </si>
  <si>
    <t>Oct. 29, 2020</t>
  </si>
  <si>
    <t>Feb. 02, 2020</t>
  </si>
  <si>
    <t>Third Term Loan Amendment [Member] | Scenario Forecast [Member]</t>
  </si>
  <si>
    <t>Subsequent Event [Line Items]</t>
  </si>
  <si>
    <t>Fixed charge coverage ratio</t>
  </si>
  <si>
    <t>Maximum percentage of EBITDA</t>
  </si>
  <si>
    <t>27.50%</t>
  </si>
  <si>
    <t>22.50%</t>
  </si>
  <si>
    <t>Third Revolver Amendment [Member] | Scenario Forecast [Member]</t>
  </si>
  <si>
    <t>Financial support by investment company</t>
  </si>
  <si>
    <t>Vince, LLC [Member] | Second Term Loan Amendment [Member] | Scenario Forecast [Member]</t>
  </si>
  <si>
    <t>Percentage of amortization payment to be paid</t>
  </si>
  <si>
    <t>Subsequent Event [Member]</t>
  </si>
  <si>
    <t>Debt instrument date of amortization payment</t>
  </si>
  <si>
    <t>Apr. 1,
		2020</t>
  </si>
  <si>
    <t>Subsequent Event [Member] | Second Term Loan Amendment [Member]</t>
  </si>
  <si>
    <t>Debt instrument date of first half of the required payment</t>
  </si>
  <si>
    <t>Jul. 1,
		2020</t>
  </si>
  <si>
    <t>Debt instrument date of second half of the required payment</t>
  </si>
  <si>
    <t>Oct. 1,
		2020</t>
  </si>
  <si>
    <t>Subsequent Event [Member] | Third Term Loan Amendment [Member]</t>
  </si>
  <si>
    <t>Debt instrument, default, amount</t>
  </si>
  <si>
    <t>Applicable margin rate</t>
  </si>
  <si>
    <t>9.00%</t>
  </si>
  <si>
    <t>Percentage of margin accrued but not payable in cash</t>
  </si>
  <si>
    <t>Applicable margin rate extended accommodation period</t>
  </si>
  <si>
    <t>7.00%</t>
  </si>
  <si>
    <t>Amount requirement to pay down to extend cash on hand</t>
  </si>
  <si>
    <t>Secured debt</t>
  </si>
  <si>
    <t>Subsequent Event [Member] | Third Term Loan Amendment [Member] | Prepaid Amount if Prepaid Prior to First Anniversary of Third Term Loan Amendment Effective Date [Member]</t>
  </si>
  <si>
    <t>Prepayment premium percentage</t>
  </si>
  <si>
    <t>3.00%</t>
  </si>
  <si>
    <t>Subsequent Event [Member] | Third Term Loan Amendment [Member] | Prepaid Amount if Prepaid Prior to Second Anniversary of Third Term Loan Amendment Effective Date [Member]</t>
  </si>
  <si>
    <t>1.50%</t>
  </si>
  <si>
    <t>Subsequent Event [Member] | Third Term Loan Amendment [Member] | Thereafter [Member]</t>
  </si>
  <si>
    <t>Subsequent Event [Member] | Third Term Loan Amendment [Member] | Between September 6, 2020 and January 9, 2021 [Member]</t>
  </si>
  <si>
    <t>Maximum excess available under facility</t>
  </si>
  <si>
    <t>Subsequent Event [Member] | Third Term Loan Amendment [Member] | Between January 10, 2021 and January 31, 2021 [Member]</t>
  </si>
  <si>
    <t>Subsequent Event [Member] | Third Term Loan Amendment [Member] | All Other Times During Extended Accommodation Period [Member]</t>
  </si>
  <si>
    <t>Subsequent Event [Member] | Third Revolver Amendment [Member]</t>
  </si>
  <si>
    <t>Increase in applicable margin rate</t>
  </si>
  <si>
    <t>0.75%</t>
  </si>
  <si>
    <t>Cash on hand</t>
  </si>
  <si>
    <t>Subsequent Event [Member] | Third Revolver Amendment [Member] | Between September 6, 2020 and January 9, 2021 [Member]</t>
  </si>
  <si>
    <t>Subsequent Event [Member] | Third Revolver Amendment [Member] | Between January 10, 2021 and January 31, 2021 [Member]</t>
  </si>
  <si>
    <t>Subsequent Event [Member] | Third Revolver Amendment [Member] | All Other Times During Extended Accommodation Period [Member]</t>
  </si>
  <si>
    <t>Subsequent Event [Member] | Sun Capital [Member]</t>
  </si>
  <si>
    <t>Schedule II - Valuation and Qualifying Accounts (Detail) - USD ($) $ in Thousands</t>
  </si>
  <si>
    <t>Sales Allowances [Member]</t>
  </si>
  <si>
    <t>Valuation and Qualifying Accounts Disclosure [Line Items]</t>
  </si>
  <si>
    <t>Beginning of Period</t>
  </si>
  <si>
    <t>Expense Charges, net of Reversals</t>
  </si>
  <si>
    <t>Deductions and Write-offs, net of Recoveries</t>
  </si>
  <si>
    <t>End of Period</t>
  </si>
  <si>
    <t>Allowance for Doubtful Accounts [Member]</t>
  </si>
  <si>
    <t>Valuation Allowances on Deferred Income Tax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1772324</v>
      </c>
    </row>
    <row r="21" spans="1:4">
      <c r="A21" s="4" t="s">
        <v>36</v>
      </c>
      <c r="D21" s="6" t="n">
        <v>40.1</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32</v>
      </c>
    </row>
    <row r="34" spans="1:4">
      <c r="A34" s="4" t="s">
        <v>60</v>
      </c>
      <c r="B34" s="4" t="s">
        <v>9</v>
      </c>
    </row>
    <row r="35" spans="1:4">
      <c r="A35" s="4" t="s">
        <v>61</v>
      </c>
      <c r="B35" s="4" t="s">
        <v>2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64</v>
      </c>
      <c r="C1" s="2" t="s">
        <v>2</v>
      </c>
      <c r="D1" s="2" t="s">
        <v>65</v>
      </c>
    </row>
    <row r="2" spans="1:5">
      <c r="A2" s="3" t="s">
        <v>66</v>
      </c>
    </row>
    <row r="3" spans="1:5">
      <c r="A3" s="4" t="s">
        <v>67</v>
      </c>
      <c r="C3" s="7" t="n">
        <v>466</v>
      </c>
      <c r="D3" s="7" t="n">
        <v>209</v>
      </c>
      <c r="E3" s="4" t="s">
        <v>68</v>
      </c>
    </row>
    <row r="4" spans="1:5">
      <c r="A4" s="4" t="s">
        <v>69</v>
      </c>
      <c r="C4" s="5" t="n">
        <v>40660</v>
      </c>
      <c r="D4" s="5" t="n">
        <v>38038</v>
      </c>
      <c r="E4" s="4" t="s">
        <v>68</v>
      </c>
    </row>
    <row r="5" spans="1:5">
      <c r="A5" s="4" t="s">
        <v>70</v>
      </c>
      <c r="C5" s="5" t="n">
        <v>66393</v>
      </c>
      <c r="D5" s="5" t="n">
        <v>71634</v>
      </c>
      <c r="E5" s="4" t="s">
        <v>68</v>
      </c>
    </row>
    <row r="6" spans="1:5">
      <c r="A6" s="4" t="s">
        <v>71</v>
      </c>
      <c r="C6" s="5" t="n">
        <v>6725</v>
      </c>
      <c r="D6" s="5" t="n">
        <v>9634</v>
      </c>
      <c r="E6" s="4" t="s">
        <v>68</v>
      </c>
    </row>
    <row r="7" spans="1:5">
      <c r="A7" s="4" t="s">
        <v>72</v>
      </c>
      <c r="C7" s="5" t="n">
        <v>114244</v>
      </c>
      <c r="D7" s="5" t="n">
        <v>119515</v>
      </c>
      <c r="E7" s="4" t="s">
        <v>68</v>
      </c>
    </row>
    <row r="8" spans="1:5">
      <c r="A8" s="4" t="s">
        <v>73</v>
      </c>
      <c r="C8" s="5" t="n">
        <v>25274</v>
      </c>
      <c r="D8" s="5" t="n">
        <v>29317</v>
      </c>
      <c r="E8" s="4" t="s">
        <v>68</v>
      </c>
    </row>
    <row r="9" spans="1:5">
      <c r="A9" s="4" t="s">
        <v>74</v>
      </c>
      <c r="C9" s="5" t="n">
        <v>94632</v>
      </c>
    </row>
    <row r="10" spans="1:5">
      <c r="A10" s="4" t="s">
        <v>75</v>
      </c>
      <c r="C10" s="5" t="n">
        <v>81533</v>
      </c>
      <c r="D10" s="5" t="n">
        <v>100491</v>
      </c>
      <c r="E10" s="4" t="s">
        <v>68</v>
      </c>
    </row>
    <row r="11" spans="1:5">
      <c r="A11" s="4" t="s">
        <v>76</v>
      </c>
      <c r="C11" s="5" t="n">
        <v>41435</v>
      </c>
      <c r="D11" s="5" t="n">
        <v>43564</v>
      </c>
      <c r="E11" s="4" t="s">
        <v>68</v>
      </c>
    </row>
    <row r="12" spans="1:5">
      <c r="A12" s="4" t="s">
        <v>77</v>
      </c>
      <c r="C12" s="5" t="n">
        <v>102</v>
      </c>
      <c r="D12" s="5" t="n">
        <v>203</v>
      </c>
      <c r="E12" s="4" t="s">
        <v>68</v>
      </c>
    </row>
    <row r="13" spans="1:5">
      <c r="A13" s="4" t="s">
        <v>78</v>
      </c>
      <c r="C13" s="5" t="n">
        <v>5082</v>
      </c>
      <c r="D13" s="5" t="n">
        <v>3942</v>
      </c>
      <c r="E13" s="4" t="s">
        <v>68</v>
      </c>
    </row>
    <row r="14" spans="1:5">
      <c r="A14" s="4" t="s">
        <v>79</v>
      </c>
      <c r="C14" s="5" t="n">
        <v>362302</v>
      </c>
      <c r="D14" s="5" t="n">
        <v>297032</v>
      </c>
      <c r="E14" s="4" t="s">
        <v>68</v>
      </c>
    </row>
    <row r="15" spans="1:5">
      <c r="A15" s="3" t="s">
        <v>80</v>
      </c>
    </row>
    <row r="16" spans="1:5">
      <c r="A16" s="4" t="s">
        <v>81</v>
      </c>
      <c r="C16" s="5" t="n">
        <v>43075</v>
      </c>
      <c r="D16" s="5" t="n">
        <v>40256</v>
      </c>
      <c r="E16" s="4" t="s">
        <v>68</v>
      </c>
    </row>
    <row r="17" spans="1:5">
      <c r="A17" s="4" t="s">
        <v>82</v>
      </c>
      <c r="C17" s="5" t="n">
        <v>9620</v>
      </c>
      <c r="D17" s="5" t="n">
        <v>6933</v>
      </c>
      <c r="E17" s="4" t="s">
        <v>68</v>
      </c>
    </row>
    <row r="18" spans="1:5">
      <c r="A18" s="4" t="s">
        <v>83</v>
      </c>
      <c r="C18" s="5" t="n">
        <v>14194</v>
      </c>
      <c r="D18" s="5" t="n">
        <v>11633</v>
      </c>
      <c r="E18" s="4" t="s">
        <v>68</v>
      </c>
    </row>
    <row r="19" spans="1:5">
      <c r="A19" s="4" t="s">
        <v>84</v>
      </c>
      <c r="C19" s="5" t="n">
        <v>20638</v>
      </c>
    </row>
    <row r="20" spans="1:5">
      <c r="A20" s="4" t="s">
        <v>85</v>
      </c>
      <c r="B20" s="4" t="s">
        <v>68</v>
      </c>
      <c r="D20" s="5" t="n">
        <v>17649</v>
      </c>
    </row>
    <row r="21" spans="1:5">
      <c r="A21" s="4" t="s">
        <v>86</v>
      </c>
      <c r="C21" s="5" t="n">
        <v>2750</v>
      </c>
      <c r="D21" s="5" t="n">
        <v>2750</v>
      </c>
      <c r="E21" s="4" t="s">
        <v>68</v>
      </c>
    </row>
    <row r="22" spans="1:5">
      <c r="A22" s="4" t="s">
        <v>87</v>
      </c>
      <c r="C22" s="5" t="n">
        <v>90277</v>
      </c>
      <c r="D22" s="5" t="n">
        <v>79221</v>
      </c>
      <c r="E22" s="4" t="s">
        <v>68</v>
      </c>
    </row>
    <row r="23" spans="1:5">
      <c r="A23" s="4" t="s">
        <v>88</v>
      </c>
      <c r="C23" s="5" t="n">
        <v>48680</v>
      </c>
      <c r="D23" s="5" t="n">
        <v>42340</v>
      </c>
      <c r="E23" s="4" t="s">
        <v>68</v>
      </c>
    </row>
    <row r="24" spans="1:5">
      <c r="A24" s="4" t="s">
        <v>89</v>
      </c>
      <c r="B24" s="4" t="s">
        <v>68</v>
      </c>
      <c r="D24" s="5" t="n">
        <v>17177</v>
      </c>
    </row>
    <row r="25" spans="1:5">
      <c r="A25" s="4" t="s">
        <v>90</v>
      </c>
      <c r="C25" s="5" t="n">
        <v>90211</v>
      </c>
    </row>
    <row r="26" spans="1:5">
      <c r="A26" s="4" t="s">
        <v>91</v>
      </c>
      <c r="C26" s="5" t="n">
        <v>2354</v>
      </c>
      <c r="D26" s="5" t="n">
        <v>59048</v>
      </c>
      <c r="E26" s="4" t="s">
        <v>68</v>
      </c>
    </row>
    <row r="27" spans="1:5">
      <c r="A27" s="4" t="s">
        <v>92</v>
      </c>
      <c r="C27" s="4" t="s">
        <v>93</v>
      </c>
      <c r="D27" s="4" t="s">
        <v>93</v>
      </c>
      <c r="E27" s="4" t="s">
        <v>68</v>
      </c>
    </row>
    <row r="28" spans="1:5">
      <c r="A28" s="3" t="s">
        <v>94</v>
      </c>
    </row>
    <row r="29" spans="1:5">
      <c r="A29" s="4" t="s">
        <v>95</v>
      </c>
      <c r="C29" s="5" t="n">
        <v>117</v>
      </c>
      <c r="D29" s="5" t="n">
        <v>116</v>
      </c>
      <c r="E29" s="4" t="s">
        <v>68</v>
      </c>
    </row>
    <row r="30" spans="1:5">
      <c r="A30" s="4" t="s">
        <v>96</v>
      </c>
      <c r="C30" s="5" t="n">
        <v>1137147</v>
      </c>
      <c r="D30" s="5" t="n">
        <v>1135401</v>
      </c>
      <c r="E30" s="4" t="s">
        <v>68</v>
      </c>
    </row>
    <row r="31" spans="1:5">
      <c r="A31" s="4" t="s">
        <v>97</v>
      </c>
      <c r="C31" s="5" t="n">
        <v>-1006381</v>
      </c>
      <c r="D31" s="5" t="n">
        <v>-1036188</v>
      </c>
      <c r="E31" s="4" t="s">
        <v>68</v>
      </c>
    </row>
    <row r="32" spans="1:5">
      <c r="A32" s="4" t="s">
        <v>98</v>
      </c>
      <c r="C32" s="5" t="n">
        <v>-103</v>
      </c>
      <c r="D32" s="5" t="n">
        <v>-83</v>
      </c>
      <c r="E32" s="4" t="s">
        <v>68</v>
      </c>
    </row>
    <row r="33" spans="1:5">
      <c r="A33" s="4" t="s">
        <v>99</v>
      </c>
      <c r="C33" s="5" t="n">
        <v>130780</v>
      </c>
      <c r="D33" s="5" t="n">
        <v>99246</v>
      </c>
      <c r="E33" s="4" t="s">
        <v>100</v>
      </c>
    </row>
    <row r="34" spans="1:5">
      <c r="A34" s="4" t="s">
        <v>101</v>
      </c>
      <c r="C34" s="7" t="n">
        <v>362302</v>
      </c>
      <c r="D34" s="7" t="n">
        <v>297032</v>
      </c>
      <c r="E34" s="4" t="s">
        <v>68</v>
      </c>
    </row>
    <row r="35" spans="1:5"/>
    <row r="36" spans="1:5">
      <c r="A36" s="4" t="s">
        <v>68</v>
      </c>
      <c r="B36" s="4" t="s">
        <v>102</v>
      </c>
    </row>
    <row r="37" spans="1:5">
      <c r="A37" s="4" t="s">
        <v>103</v>
      </c>
      <c r="B37" s="4" t="s">
        <v>104</v>
      </c>
    </row>
  </sheetData>
  <mergeCells count="5">
    <mergeCell ref="A1:B1"/>
    <mergeCell ref="D1:E1"/>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67</v>
      </c>
      <c r="B9" s="4" t="s">
        <v>257</v>
      </c>
    </row>
    <row r="10" spans="1:2">
      <c r="A10" s="4" t="s">
        <v>258</v>
      </c>
      <c r="B10" s="4" t="s">
        <v>259</v>
      </c>
    </row>
    <row r="11" spans="1:2">
      <c r="A11" s="4" t="s">
        <v>170</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31</v>
      </c>
      <c r="B16" s="4" t="s">
        <v>269</v>
      </c>
    </row>
    <row r="17" spans="1:2">
      <c r="A17" s="4" t="s">
        <v>270</v>
      </c>
      <c r="B17" s="4" t="s">
        <v>271</v>
      </c>
    </row>
    <row r="18" spans="1:2">
      <c r="A18" s="4" t="s">
        <v>272</v>
      </c>
      <c r="B18" s="4" t="s">
        <v>273</v>
      </c>
    </row>
    <row r="19" spans="1:2">
      <c r="A19" s="4" t="s">
        <v>274</v>
      </c>
      <c r="B19" s="4" t="s">
        <v>275</v>
      </c>
    </row>
    <row r="20" spans="1:2">
      <c r="A20" s="4" t="s">
        <v>216</v>
      </c>
      <c r="B20" s="4" t="s">
        <v>276</v>
      </c>
    </row>
    <row r="21" spans="1:2">
      <c r="A21" s="4" t="s">
        <v>228</v>
      </c>
      <c r="B21" s="4" t="s">
        <v>277</v>
      </c>
    </row>
    <row r="22" spans="1:2">
      <c r="A22" s="4" t="s">
        <v>225</v>
      </c>
      <c r="B22" s="4" t="s">
        <v>278</v>
      </c>
    </row>
    <row r="23" spans="1:2">
      <c r="A23" s="4" t="s">
        <v>279</v>
      </c>
      <c r="B23"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4" t="s">
        <v>298</v>
      </c>
      <c r="B3" s="4" t="s">
        <v>299</v>
      </c>
    </row>
    <row r="4" spans="1:2">
      <c r="A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8" t="n">
        <v>0.01</v>
      </c>
      <c r="C3" s="8" t="n">
        <v>0.01</v>
      </c>
    </row>
    <row r="4" spans="1:3">
      <c r="A4" s="4" t="s">
        <v>108</v>
      </c>
      <c r="B4" s="5" t="n">
        <v>100000000</v>
      </c>
      <c r="C4" s="5" t="n">
        <v>100000000</v>
      </c>
    </row>
    <row r="5" spans="1:3">
      <c r="A5" s="4" t="s">
        <v>109</v>
      </c>
      <c r="B5" s="5" t="n">
        <v>11680593</v>
      </c>
      <c r="C5" s="5" t="n">
        <v>11622994</v>
      </c>
    </row>
    <row r="6" spans="1:3">
      <c r="A6" s="4" t="s">
        <v>110</v>
      </c>
      <c r="B6" s="5" t="n">
        <v>11680593</v>
      </c>
      <c r="C6" s="5" t="n">
        <v>11622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row r="6" spans="1:2">
      <c r="A6" s="4" t="s">
        <v>304</v>
      </c>
      <c r="B6" s="4" t="s">
        <v>305</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37"/>
    <col customWidth="1" max="5" min="5" width="37"/>
    <col customWidth="1" max="6" min="6" width="4"/>
    <col customWidth="1" max="7" min="7" width="14"/>
  </cols>
  <sheetData>
    <row r="1" spans="1:7">
      <c r="A1" s="1" t="s">
        <v>333</v>
      </c>
      <c r="B1" s="2" t="s">
        <v>334</v>
      </c>
      <c r="C1" s="2" t="s">
        <v>335</v>
      </c>
      <c r="D1" s="2" t="s">
        <v>1</v>
      </c>
    </row>
    <row r="2" spans="1:7">
      <c r="B2" s="2" t="s">
        <v>336</v>
      </c>
      <c r="C2" s="2" t="s">
        <v>4</v>
      </c>
      <c r="D2" s="2" t="s">
        <v>337</v>
      </c>
      <c r="E2" s="2" t="s">
        <v>338</v>
      </c>
      <c r="G2" s="2" t="s">
        <v>339</v>
      </c>
    </row>
    <row r="3" spans="1:7">
      <c r="A3" s="3" t="s">
        <v>340</v>
      </c>
    </row>
    <row r="4" spans="1:7">
      <c r="A4" s="4" t="s">
        <v>341</v>
      </c>
      <c r="D4" s="7" t="n">
        <v>66393000</v>
      </c>
      <c r="E4" s="7" t="n">
        <v>71634000</v>
      </c>
      <c r="F4" s="4" t="s">
        <v>68</v>
      </c>
    </row>
    <row r="5" spans="1:7">
      <c r="A5" s="4" t="s">
        <v>342</v>
      </c>
      <c r="D5" s="5" t="n">
        <v>2</v>
      </c>
      <c r="E5" s="5" t="n">
        <v>2</v>
      </c>
    </row>
    <row r="6" spans="1:7">
      <c r="A6" s="4" t="s">
        <v>343</v>
      </c>
      <c r="D6" s="4" t="s">
        <v>344</v>
      </c>
      <c r="E6" s="4" t="s">
        <v>345</v>
      </c>
    </row>
    <row r="7" spans="1:7">
      <c r="A7" s="4" t="s">
        <v>346</v>
      </c>
      <c r="D7" s="7" t="n">
        <v>3173000</v>
      </c>
      <c r="E7" s="7" t="n">
        <v>3968000</v>
      </c>
    </row>
    <row r="8" spans="1:7">
      <c r="A8" s="4" t="s">
        <v>347</v>
      </c>
      <c r="D8" s="5" t="n">
        <v>7886000</v>
      </c>
      <c r="E8" s="5" t="n">
        <v>8601000</v>
      </c>
    </row>
    <row r="9" spans="1:7">
      <c r="A9" s="4" t="s">
        <v>348</v>
      </c>
      <c r="D9" s="5" t="n">
        <v>818000</v>
      </c>
      <c r="E9" s="5" t="n">
        <v>1684000</v>
      </c>
    </row>
    <row r="10" spans="1:7">
      <c r="A10" s="4" t="s">
        <v>349</v>
      </c>
      <c r="D10" s="5" t="n">
        <v>177000</v>
      </c>
    </row>
    <row r="11" spans="1:7">
      <c r="A11" s="4" t="s">
        <v>76</v>
      </c>
      <c r="D11" s="5" t="n">
        <v>41435000</v>
      </c>
      <c r="E11" s="5" t="n">
        <v>43564000</v>
      </c>
      <c r="F11" s="4" t="s">
        <v>68</v>
      </c>
    </row>
    <row r="12" spans="1:7">
      <c r="A12" s="4" t="s">
        <v>350</v>
      </c>
      <c r="D12" s="5" t="n">
        <v>2129000</v>
      </c>
      <c r="E12" s="5" t="n">
        <v>0</v>
      </c>
    </row>
    <row r="13" spans="1:7">
      <c r="A13" s="4" t="s">
        <v>351</v>
      </c>
      <c r="D13" s="7" t="n">
        <v>81533000</v>
      </c>
      <c r="E13" s="5" t="n">
        <v>100491000</v>
      </c>
      <c r="F13" s="4" t="s">
        <v>68</v>
      </c>
    </row>
    <row r="14" spans="1:7">
      <c r="A14" s="4" t="s">
        <v>352</v>
      </c>
      <c r="D14" s="4" t="s">
        <v>353</v>
      </c>
    </row>
    <row r="15" spans="1:7">
      <c r="A15" s="4" t="s">
        <v>354</v>
      </c>
      <c r="D15" s="4" t="s">
        <v>355</v>
      </c>
    </row>
    <row r="16" spans="1:7">
      <c r="A16" s="4" t="s">
        <v>356</v>
      </c>
      <c r="D16" s="7" t="n">
        <v>1585000</v>
      </c>
      <c r="E16" s="5" t="n">
        <v>1428000</v>
      </c>
    </row>
    <row r="17" spans="1:7">
      <c r="A17" s="4" t="s">
        <v>357</v>
      </c>
      <c r="E17" s="5" t="n">
        <v>303000</v>
      </c>
    </row>
    <row r="18" spans="1:7">
      <c r="A18" s="4" t="s">
        <v>358</v>
      </c>
      <c r="D18" s="5" t="n">
        <v>17581000</v>
      </c>
      <c r="E18" s="5" t="n">
        <v>15081000</v>
      </c>
    </row>
    <row r="19" spans="1:7">
      <c r="A19" s="4" t="s">
        <v>359</v>
      </c>
    </row>
    <row r="20" spans="1:7">
      <c r="A20" s="3" t="s">
        <v>340</v>
      </c>
    </row>
    <row r="21" spans="1:7">
      <c r="A21" s="4" t="s">
        <v>360</v>
      </c>
      <c r="D21" s="5" t="n">
        <v>749000</v>
      </c>
      <c r="E21" s="5" t="n">
        <v>941000</v>
      </c>
    </row>
    <row r="22" spans="1:7">
      <c r="A22" s="4" t="s">
        <v>361</v>
      </c>
    </row>
    <row r="23" spans="1:7">
      <c r="A23" s="3" t="s">
        <v>340</v>
      </c>
    </row>
    <row r="24" spans="1:7">
      <c r="A24" s="4" t="s">
        <v>350</v>
      </c>
      <c r="D24" s="7" t="n">
        <v>0</v>
      </c>
      <c r="E24" s="5" t="n">
        <v>0</v>
      </c>
    </row>
    <row r="25" spans="1:7">
      <c r="A25" s="4" t="s">
        <v>362</v>
      </c>
    </row>
    <row r="26" spans="1:7">
      <c r="A26" s="3" t="s">
        <v>340</v>
      </c>
    </row>
    <row r="27" spans="1:7">
      <c r="A27" s="4" t="s">
        <v>363</v>
      </c>
      <c r="C27" s="4" t="s">
        <v>353</v>
      </c>
    </row>
    <row r="28" spans="1:7">
      <c r="A28" s="4" t="s">
        <v>364</v>
      </c>
    </row>
    <row r="29" spans="1:7">
      <c r="A29" s="3" t="s">
        <v>340</v>
      </c>
    </row>
    <row r="30" spans="1:7">
      <c r="A30" s="4" t="s">
        <v>363</v>
      </c>
      <c r="D30" s="4" t="s">
        <v>365</v>
      </c>
    </row>
    <row r="31" spans="1:7">
      <c r="A31" s="4" t="s">
        <v>366</v>
      </c>
    </row>
    <row r="32" spans="1:7">
      <c r="A32" s="3" t="s">
        <v>340</v>
      </c>
    </row>
    <row r="33" spans="1:7">
      <c r="A33" s="4" t="s">
        <v>76</v>
      </c>
      <c r="E33" s="5" t="n">
        <v>2129000</v>
      </c>
    </row>
    <row r="34" spans="1:7">
      <c r="A34" s="4" t="s">
        <v>350</v>
      </c>
      <c r="D34" s="7" t="n">
        <v>2129000</v>
      </c>
    </row>
    <row r="35" spans="1:7">
      <c r="A35" s="4" t="s">
        <v>367</v>
      </c>
    </row>
    <row r="36" spans="1:7">
      <c r="A36" s="3" t="s">
        <v>340</v>
      </c>
    </row>
    <row r="37" spans="1:7">
      <c r="A37" s="4" t="s">
        <v>368</v>
      </c>
      <c r="D37" s="5" t="n">
        <v>11247000</v>
      </c>
    </row>
    <row r="38" spans="1:7">
      <c r="A38" s="4" t="s">
        <v>351</v>
      </c>
      <c r="D38" s="5" t="n">
        <v>76730000</v>
      </c>
      <c r="E38" s="5" t="n">
        <v>88006000</v>
      </c>
    </row>
    <row r="39" spans="1:7">
      <c r="A39" s="4" t="s">
        <v>369</v>
      </c>
    </row>
    <row r="40" spans="1:7">
      <c r="A40" s="3" t="s">
        <v>340</v>
      </c>
    </row>
    <row r="41" spans="1:7">
      <c r="A41" s="4" t="s">
        <v>368</v>
      </c>
      <c r="B41" s="7" t="n">
        <v>6115000</v>
      </c>
      <c r="D41" s="5" t="n">
        <v>6115000</v>
      </c>
    </row>
    <row r="42" spans="1:7">
      <c r="A42" s="4" t="s">
        <v>370</v>
      </c>
      <c r="D42" s="5" t="n">
        <v>0</v>
      </c>
    </row>
    <row r="43" spans="1:7">
      <c r="A43" s="4" t="s">
        <v>371</v>
      </c>
    </row>
    <row r="44" spans="1:7">
      <c r="A44" s="3" t="s">
        <v>340</v>
      </c>
    </row>
    <row r="45" spans="1:7">
      <c r="A45" s="4" t="s">
        <v>76</v>
      </c>
      <c r="D45" s="5" t="n">
        <v>41435000</v>
      </c>
    </row>
    <row r="46" spans="1:7">
      <c r="A46" s="4" t="s">
        <v>350</v>
      </c>
      <c r="D46" s="5" t="n">
        <v>0</v>
      </c>
      <c r="E46" s="5" t="n">
        <v>0</v>
      </c>
    </row>
    <row r="47" spans="1:7">
      <c r="A47" s="4" t="s">
        <v>372</v>
      </c>
    </row>
    <row r="48" spans="1:7">
      <c r="A48" s="3" t="s">
        <v>340</v>
      </c>
    </row>
    <row r="49" spans="1:7">
      <c r="A49" s="4" t="s">
        <v>348</v>
      </c>
      <c r="D49" s="7" t="n">
        <v>641000</v>
      </c>
      <c r="E49" s="7" t="n">
        <v>1684000</v>
      </c>
    </row>
    <row r="50" spans="1:7">
      <c r="A50" s="4" t="s">
        <v>373</v>
      </c>
    </row>
    <row r="51" spans="1:7">
      <c r="A51" s="3" t="s">
        <v>340</v>
      </c>
    </row>
    <row r="52" spans="1:7">
      <c r="A52" s="4" t="s">
        <v>374</v>
      </c>
      <c r="D52" s="4" t="s">
        <v>353</v>
      </c>
    </row>
    <row r="53" spans="1:7">
      <c r="A53" s="4" t="s">
        <v>375</v>
      </c>
    </row>
    <row r="54" spans="1:7">
      <c r="A54" s="3" t="s">
        <v>340</v>
      </c>
    </row>
    <row r="55" spans="1:7">
      <c r="A55" s="4" t="s">
        <v>374</v>
      </c>
      <c r="D55" s="4" t="s">
        <v>376</v>
      </c>
    </row>
    <row r="56" spans="1:7">
      <c r="A56" s="4" t="s">
        <v>377</v>
      </c>
    </row>
    <row r="57" spans="1:7">
      <c r="A57" s="3" t="s">
        <v>340</v>
      </c>
    </row>
    <row r="58" spans="1:7">
      <c r="A58" s="4" t="s">
        <v>378</v>
      </c>
      <c r="D58" s="4" t="s">
        <v>379</v>
      </c>
    </row>
    <row r="59" spans="1:7">
      <c r="A59" s="4" t="s">
        <v>380</v>
      </c>
    </row>
    <row r="60" spans="1:7">
      <c r="A60" s="3" t="s">
        <v>340</v>
      </c>
    </row>
    <row r="61" spans="1:7">
      <c r="A61" s="4" t="s">
        <v>378</v>
      </c>
      <c r="D61" s="4" t="s">
        <v>376</v>
      </c>
    </row>
    <row r="62" spans="1:7">
      <c r="A62" s="4" t="s">
        <v>381</v>
      </c>
    </row>
    <row r="63" spans="1:7">
      <c r="A63" s="3" t="s">
        <v>340</v>
      </c>
    </row>
    <row r="64" spans="1:7">
      <c r="A64" s="4" t="s">
        <v>382</v>
      </c>
      <c r="D64" s="5" t="n">
        <v>1</v>
      </c>
      <c r="E64" s="5" t="n">
        <v>1</v>
      </c>
    </row>
    <row r="65" spans="1:7">
      <c r="A65" s="4" t="s">
        <v>383</v>
      </c>
    </row>
    <row r="66" spans="1:7">
      <c r="A66" s="3" t="s">
        <v>340</v>
      </c>
    </row>
    <row r="67" spans="1:7">
      <c r="A67" s="4" t="s">
        <v>384</v>
      </c>
      <c r="D67" s="5" t="n">
        <v>3</v>
      </c>
      <c r="E67" s="5" t="n">
        <v>4</v>
      </c>
    </row>
    <row r="68" spans="1:7">
      <c r="A68" s="4" t="s">
        <v>385</v>
      </c>
    </row>
    <row r="69" spans="1:7">
      <c r="A69" s="3" t="s">
        <v>340</v>
      </c>
    </row>
    <row r="70" spans="1:7">
      <c r="A70" s="4" t="s">
        <v>386</v>
      </c>
      <c r="D70" s="4" t="s">
        <v>387</v>
      </c>
      <c r="E70" s="4" t="s">
        <v>387</v>
      </c>
    </row>
    <row r="71" spans="1:7">
      <c r="A71" s="4" t="s">
        <v>388</v>
      </c>
    </row>
    <row r="72" spans="1:7">
      <c r="A72" s="3" t="s">
        <v>340</v>
      </c>
    </row>
    <row r="73" spans="1:7">
      <c r="A73" s="4" t="s">
        <v>386</v>
      </c>
      <c r="D73" s="4" t="s">
        <v>389</v>
      </c>
      <c r="E73" s="4" t="s">
        <v>390</v>
      </c>
    </row>
    <row r="74" spans="1:7">
      <c r="A74" s="4" t="s">
        <v>391</v>
      </c>
    </row>
    <row r="75" spans="1:7">
      <c r="A75" s="3" t="s">
        <v>340</v>
      </c>
    </row>
    <row r="76" spans="1:7">
      <c r="A76" s="4" t="s">
        <v>392</v>
      </c>
      <c r="G76" s="4" t="s">
        <v>393</v>
      </c>
    </row>
    <row r="77" spans="1:7"/>
    <row r="78" spans="1:7">
      <c r="A78" s="4" t="s">
        <v>68</v>
      </c>
      <c r="B78" s="4" t="s">
        <v>102</v>
      </c>
    </row>
  </sheetData>
  <mergeCells count="5">
    <mergeCell ref="A1:A2"/>
    <mergeCell ref="D1:F1"/>
    <mergeCell ref="E2:F2"/>
    <mergeCell ref="A77:G77"/>
    <mergeCell ref="B78:G7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4</v>
      </c>
      <c r="B1" s="2" t="s">
        <v>2</v>
      </c>
      <c r="C1" s="2" t="s">
        <v>65</v>
      </c>
    </row>
    <row r="2" spans="1:4">
      <c r="A2" s="3" t="s">
        <v>395</v>
      </c>
    </row>
    <row r="3" spans="1:4">
      <c r="A3" s="4" t="s">
        <v>396</v>
      </c>
      <c r="B3" s="7" t="n">
        <v>71061</v>
      </c>
      <c r="C3" s="7" t="n">
        <v>67892</v>
      </c>
    </row>
    <row r="4" spans="1:4">
      <c r="A4" s="4" t="s">
        <v>397</v>
      </c>
      <c r="B4" s="5" t="n">
        <v>-45787</v>
      </c>
      <c r="C4" s="5" t="n">
        <v>-38575</v>
      </c>
    </row>
    <row r="5" spans="1:4">
      <c r="A5" s="4" t="s">
        <v>73</v>
      </c>
      <c r="B5" s="5" t="n">
        <v>25274</v>
      </c>
      <c r="C5" s="5" t="n">
        <v>29317</v>
      </c>
      <c r="D5" s="4" t="s">
        <v>68</v>
      </c>
    </row>
    <row r="6" spans="1:4">
      <c r="A6" s="4" t="s">
        <v>398</v>
      </c>
    </row>
    <row r="7" spans="1:4">
      <c r="A7" s="3" t="s">
        <v>395</v>
      </c>
    </row>
    <row r="8" spans="1:4">
      <c r="A8" s="4" t="s">
        <v>396</v>
      </c>
      <c r="B8" s="5" t="n">
        <v>43075</v>
      </c>
      <c r="C8" s="5" t="n">
        <v>41705</v>
      </c>
    </row>
    <row r="9" spans="1:4">
      <c r="A9" s="4" t="s">
        <v>399</v>
      </c>
    </row>
    <row r="10" spans="1:4">
      <c r="A10" s="3" t="s">
        <v>395</v>
      </c>
    </row>
    <row r="11" spans="1:4">
      <c r="A11" s="4" t="s">
        <v>396</v>
      </c>
      <c r="B11" s="5" t="n">
        <v>14565</v>
      </c>
      <c r="C11" s="5" t="n">
        <v>13777</v>
      </c>
    </row>
    <row r="12" spans="1:4">
      <c r="A12" s="4" t="s">
        <v>400</v>
      </c>
    </row>
    <row r="13" spans="1:4">
      <c r="A13" s="3" t="s">
        <v>395</v>
      </c>
    </row>
    <row r="14" spans="1:4">
      <c r="A14" s="4" t="s">
        <v>396</v>
      </c>
      <c r="B14" s="5" t="n">
        <v>12516</v>
      </c>
      <c r="C14" s="5" t="n">
        <v>12048</v>
      </c>
    </row>
    <row r="15" spans="1:4">
      <c r="A15" s="4" t="s">
        <v>401</v>
      </c>
    </row>
    <row r="16" spans="1:4">
      <c r="A16" s="3" t="s">
        <v>395</v>
      </c>
    </row>
    <row r="17" spans="1:4">
      <c r="A17" s="4" t="s">
        <v>396</v>
      </c>
      <c r="B17" s="7" t="n">
        <v>905</v>
      </c>
      <c r="C17" s="7" t="n">
        <v>362</v>
      </c>
    </row>
    <row r="18" spans="1:4"/>
    <row r="19" spans="1:4">
      <c r="A19" s="4" t="s">
        <v>68</v>
      </c>
      <c r="B19" s="4" t="s">
        <v>102</v>
      </c>
    </row>
  </sheetData>
  <mergeCells count="3">
    <mergeCell ref="C1:D1"/>
    <mergeCell ref="A18:D18"/>
    <mergeCell ref="B19:D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403</v>
      </c>
      <c r="C1" s="2" t="s">
        <v>2</v>
      </c>
      <c r="D1" s="2" t="s">
        <v>339</v>
      </c>
    </row>
    <row r="2" spans="1:4">
      <c r="A2" s="4" t="s">
        <v>404</v>
      </c>
    </row>
    <row r="3" spans="1:4">
      <c r="A3" s="3" t="s">
        <v>405</v>
      </c>
    </row>
    <row r="4" spans="1:4">
      <c r="A4" s="4" t="s">
        <v>406</v>
      </c>
      <c r="C4" s="4" t="s">
        <v>407</v>
      </c>
    </row>
    <row r="5" spans="1:4">
      <c r="A5" s="4" t="s">
        <v>408</v>
      </c>
    </row>
    <row r="6" spans="1:4">
      <c r="A6" s="3" t="s">
        <v>405</v>
      </c>
    </row>
    <row r="7" spans="1:4">
      <c r="A7" s="4" t="s">
        <v>409</v>
      </c>
      <c r="C7" s="7" t="n">
        <v>3571</v>
      </c>
    </row>
    <row r="8" spans="1:4">
      <c r="A8" s="4" t="s">
        <v>391</v>
      </c>
    </row>
    <row r="9" spans="1:4">
      <c r="A9" s="3" t="s">
        <v>405</v>
      </c>
    </row>
    <row r="10" spans="1:4">
      <c r="A10" s="4" t="s">
        <v>392</v>
      </c>
      <c r="D10" s="4" t="s">
        <v>393</v>
      </c>
    </row>
    <row r="11" spans="1:4">
      <c r="A11" s="4" t="s">
        <v>410</v>
      </c>
    </row>
    <row r="12" spans="1:4">
      <c r="A12" s="3" t="s">
        <v>405</v>
      </c>
    </row>
    <row r="13" spans="1:4">
      <c r="A13" s="4" t="s">
        <v>392</v>
      </c>
      <c r="B13" s="4" t="s">
        <v>393</v>
      </c>
    </row>
    <row r="14" spans="1:4">
      <c r="A14" s="4" t="s">
        <v>411</v>
      </c>
      <c r="B14" s="4" t="s">
        <v>412</v>
      </c>
    </row>
    <row r="15" spans="1:4">
      <c r="A15" s="4" t="s">
        <v>413</v>
      </c>
      <c r="B15" s="7" t="n">
        <v>197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158</v>
      </c>
    </row>
    <row r="3" spans="1:2">
      <c r="A3" s="3" t="s">
        <v>202</v>
      </c>
    </row>
    <row r="4" spans="1:2">
      <c r="A4" s="4" t="s">
        <v>415</v>
      </c>
      <c r="B4" s="7" t="n">
        <v>1218</v>
      </c>
    </row>
    <row r="5" spans="1:2">
      <c r="A5" s="4" t="s">
        <v>416</v>
      </c>
      <c r="B5" s="5" t="n">
        <v>64</v>
      </c>
    </row>
    <row r="6" spans="1:2">
      <c r="A6" s="4" t="s">
        <v>417</v>
      </c>
      <c r="B6" s="7" t="n">
        <v>-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18</v>
      </c>
      <c r="C1" s="2" t="s">
        <v>1</v>
      </c>
    </row>
    <row r="2" spans="1:5">
      <c r="C2" s="2" t="s">
        <v>2</v>
      </c>
      <c r="D2" s="2" t="s">
        <v>65</v>
      </c>
    </row>
    <row r="3" spans="1:5">
      <c r="A3" s="3" t="s">
        <v>419</v>
      </c>
    </row>
    <row r="4" spans="1:5">
      <c r="A4" s="4" t="s">
        <v>420</v>
      </c>
      <c r="B4" s="4" t="s">
        <v>68</v>
      </c>
      <c r="C4" s="7" t="n">
        <v>43564000</v>
      </c>
    </row>
    <row r="5" spans="1:5">
      <c r="A5" s="4" t="s">
        <v>421</v>
      </c>
      <c r="C5" s="5" t="n">
        <v>-2129000</v>
      </c>
      <c r="D5" s="7" t="n">
        <v>0</v>
      </c>
    </row>
    <row r="6" spans="1:5">
      <c r="A6" s="4" t="s">
        <v>422</v>
      </c>
      <c r="C6" s="5" t="n">
        <v>41435000</v>
      </c>
      <c r="D6" s="5" t="n">
        <v>43564000</v>
      </c>
      <c r="E6" s="4" t="s">
        <v>68</v>
      </c>
    </row>
    <row r="7" spans="1:5">
      <c r="A7" s="4" t="s">
        <v>371</v>
      </c>
    </row>
    <row r="8" spans="1:5">
      <c r="A8" s="3" t="s">
        <v>419</v>
      </c>
    </row>
    <row r="9" spans="1:5">
      <c r="A9" s="4" t="s">
        <v>421</v>
      </c>
      <c r="C9" s="5" t="n">
        <v>0</v>
      </c>
      <c r="D9" s="5" t="n">
        <v>0</v>
      </c>
    </row>
    <row r="10" spans="1:5">
      <c r="A10" s="4" t="s">
        <v>422</v>
      </c>
      <c r="C10" s="5" t="n">
        <v>41435000</v>
      </c>
    </row>
    <row r="11" spans="1:5">
      <c r="A11" s="4" t="s">
        <v>366</v>
      </c>
    </row>
    <row r="12" spans="1:5">
      <c r="A12" s="3" t="s">
        <v>419</v>
      </c>
    </row>
    <row r="13" spans="1:5">
      <c r="A13" s="4" t="s">
        <v>420</v>
      </c>
      <c r="C13" s="5" t="n">
        <v>2129000</v>
      </c>
    </row>
    <row r="14" spans="1:5">
      <c r="A14" s="4" t="s">
        <v>421</v>
      </c>
      <c r="C14" s="5" t="n">
        <v>-2129000</v>
      </c>
    </row>
    <row r="15" spans="1:5">
      <c r="A15" s="4" t="s">
        <v>422</v>
      </c>
      <c r="D15" s="5" t="n">
        <v>2129000</v>
      </c>
    </row>
    <row r="16" spans="1:5">
      <c r="A16" s="4" t="s">
        <v>423</v>
      </c>
    </row>
    <row r="17" spans="1:5">
      <c r="A17" s="3" t="s">
        <v>419</v>
      </c>
    </row>
    <row r="18" spans="1:5">
      <c r="A18" s="4" t="s">
        <v>420</v>
      </c>
      <c r="C18" s="5" t="n">
        <v>41435000</v>
      </c>
    </row>
    <row r="19" spans="1:5">
      <c r="A19" s="4" t="s">
        <v>422</v>
      </c>
      <c r="C19" s="7" t="n">
        <v>41435000</v>
      </c>
      <c r="D19" s="7" t="n">
        <v>41435000</v>
      </c>
    </row>
    <row r="20" spans="1:5"/>
    <row r="21" spans="1:5">
      <c r="A21" s="4" t="s">
        <v>68</v>
      </c>
      <c r="B21" s="4" t="s">
        <v>102</v>
      </c>
    </row>
  </sheetData>
  <mergeCells count="5">
    <mergeCell ref="A1:B2"/>
    <mergeCell ref="C1:E1"/>
    <mergeCell ref="D2:E2"/>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65</v>
      </c>
    </row>
    <row r="3" spans="1:3">
      <c r="A3" s="3" t="s">
        <v>112</v>
      </c>
    </row>
    <row r="4" spans="1:3">
      <c r="A4" s="4" t="s">
        <v>113</v>
      </c>
      <c r="B4" s="7" t="n">
        <v>375187</v>
      </c>
      <c r="C4" s="7" t="n">
        <v>361679</v>
      </c>
    </row>
    <row r="5" spans="1:3">
      <c r="A5" s="4" t="s">
        <v>114</v>
      </c>
      <c r="B5" s="5" t="n">
        <v>196757</v>
      </c>
      <c r="C5" s="5" t="n">
        <v>192273</v>
      </c>
    </row>
    <row r="6" spans="1:3">
      <c r="A6" s="4" t="s">
        <v>115</v>
      </c>
      <c r="B6" s="5" t="n">
        <v>178430</v>
      </c>
      <c r="C6" s="5" t="n">
        <v>169406</v>
      </c>
    </row>
    <row r="7" spans="1:3">
      <c r="A7" s="4" t="s">
        <v>116</v>
      </c>
      <c r="B7" s="5" t="n">
        <v>19491</v>
      </c>
    </row>
    <row r="8" spans="1:3">
      <c r="A8" s="4" t="s">
        <v>117</v>
      </c>
      <c r="B8" s="5" t="n">
        <v>179329</v>
      </c>
      <c r="C8" s="5" t="n">
        <v>164049</v>
      </c>
    </row>
    <row r="9" spans="1:3">
      <c r="A9" s="4" t="s">
        <v>118</v>
      </c>
      <c r="B9" s="5" t="n">
        <v>-20390</v>
      </c>
      <c r="C9" s="5" t="n">
        <v>5357</v>
      </c>
    </row>
    <row r="10" spans="1:3">
      <c r="A10" s="4" t="s">
        <v>119</v>
      </c>
      <c r="B10" s="5" t="n">
        <v>4958</v>
      </c>
      <c r="C10" s="5" t="n">
        <v>6922</v>
      </c>
    </row>
    <row r="11" spans="1:3">
      <c r="A11" s="4" t="s">
        <v>120</v>
      </c>
      <c r="B11" s="5" t="n">
        <v>-55842</v>
      </c>
      <c r="C11" s="5" t="n">
        <v>237</v>
      </c>
    </row>
    <row r="12" spans="1:3">
      <c r="A12" s="4" t="s">
        <v>121</v>
      </c>
      <c r="B12" s="5" t="n">
        <v>30494</v>
      </c>
      <c r="C12" s="5" t="n">
        <v>-1802</v>
      </c>
    </row>
    <row r="13" spans="1:3">
      <c r="A13" s="4" t="s">
        <v>122</v>
      </c>
      <c r="B13" s="5" t="n">
        <v>98</v>
      </c>
      <c r="C13" s="5" t="n">
        <v>156</v>
      </c>
    </row>
    <row r="14" spans="1:3">
      <c r="A14" s="4" t="s">
        <v>123</v>
      </c>
      <c r="B14" s="5" t="n">
        <v>30396</v>
      </c>
      <c r="C14" s="5" t="n">
        <v>-1958</v>
      </c>
    </row>
    <row r="15" spans="1:3">
      <c r="A15" s="3" t="s">
        <v>124</v>
      </c>
    </row>
    <row r="16" spans="1:3">
      <c r="A16" s="4" t="s">
        <v>125</v>
      </c>
      <c r="B16" s="5" t="n">
        <v>-20</v>
      </c>
      <c r="C16" s="5" t="n">
        <v>-18</v>
      </c>
    </row>
    <row r="17" spans="1:3">
      <c r="A17" s="4" t="s">
        <v>126</v>
      </c>
      <c r="B17" s="7" t="n">
        <v>30376</v>
      </c>
      <c r="C17" s="7" t="n">
        <v>-1976</v>
      </c>
    </row>
    <row r="18" spans="1:3">
      <c r="A18" s="3" t="s">
        <v>127</v>
      </c>
    </row>
    <row r="19" spans="1:3">
      <c r="A19" s="4" t="s">
        <v>128</v>
      </c>
      <c r="B19" s="8" t="n">
        <v>2.6</v>
      </c>
      <c r="C19" s="8" t="n">
        <v>-0.17</v>
      </c>
    </row>
    <row r="20" spans="1:3">
      <c r="A20" s="4" t="s">
        <v>129</v>
      </c>
      <c r="B20" s="8" t="n">
        <v>2.55</v>
      </c>
      <c r="C20" s="8" t="n">
        <v>-0.17</v>
      </c>
    </row>
    <row r="21" spans="1:3">
      <c r="A21" s="3" t="s">
        <v>130</v>
      </c>
    </row>
    <row r="22" spans="1:3">
      <c r="A22" s="4" t="s">
        <v>131</v>
      </c>
      <c r="B22" s="5" t="n">
        <v>11665541</v>
      </c>
      <c r="C22" s="5" t="n">
        <v>11619828</v>
      </c>
    </row>
    <row r="23" spans="1:3">
      <c r="A23" s="4" t="s">
        <v>132</v>
      </c>
      <c r="B23" s="5" t="n">
        <v>11929299</v>
      </c>
      <c r="C23" s="5" t="n">
        <v>116198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424</v>
      </c>
      <c r="B1" s="2" t="s">
        <v>334</v>
      </c>
      <c r="C1" s="2" t="s">
        <v>335</v>
      </c>
      <c r="D1" s="2" t="s">
        <v>1</v>
      </c>
    </row>
    <row r="2" spans="1:5">
      <c r="B2" s="2" t="s">
        <v>4</v>
      </c>
      <c r="C2" s="2" t="s">
        <v>4</v>
      </c>
      <c r="D2" s="2" t="s">
        <v>2</v>
      </c>
      <c r="E2" s="2" t="s">
        <v>65</v>
      </c>
    </row>
    <row r="3" spans="1:5">
      <c r="A3" s="3" t="s">
        <v>425</v>
      </c>
    </row>
    <row r="4" spans="1:5">
      <c r="A4" s="4" t="s">
        <v>426</v>
      </c>
      <c r="D4" s="7" t="n">
        <v>92383000</v>
      </c>
      <c r="E4" s="7" t="n">
        <v>90254000</v>
      </c>
    </row>
    <row r="5" spans="1:5">
      <c r="A5" s="4" t="s">
        <v>350</v>
      </c>
      <c r="D5" s="5" t="n">
        <v>2129000</v>
      </c>
      <c r="E5" s="5" t="n">
        <v>0</v>
      </c>
    </row>
    <row r="6" spans="1:5">
      <c r="A6" s="4" t="s">
        <v>427</v>
      </c>
      <c r="D6" s="5" t="n">
        <v>1596000</v>
      </c>
      <c r="E6" s="5" t="n">
        <v>2536000</v>
      </c>
    </row>
    <row r="7" spans="1:5">
      <c r="A7" s="4" t="s">
        <v>361</v>
      </c>
    </row>
    <row r="8" spans="1:5">
      <c r="A8" s="3" t="s">
        <v>425</v>
      </c>
    </row>
    <row r="9" spans="1:5">
      <c r="A9" s="4" t="s">
        <v>350</v>
      </c>
      <c r="D9" s="7" t="n">
        <v>0</v>
      </c>
      <c r="E9" s="5" t="n">
        <v>0</v>
      </c>
    </row>
    <row r="10" spans="1:5">
      <c r="A10" s="4" t="s">
        <v>364</v>
      </c>
    </row>
    <row r="11" spans="1:5">
      <c r="A11" s="3" t="s">
        <v>425</v>
      </c>
    </row>
    <row r="12" spans="1:5">
      <c r="A12" s="4" t="s">
        <v>363</v>
      </c>
      <c r="D12" s="4" t="s">
        <v>365</v>
      </c>
    </row>
    <row r="13" spans="1:5">
      <c r="A13" s="4" t="s">
        <v>366</v>
      </c>
    </row>
    <row r="14" spans="1:5">
      <c r="A14" s="3" t="s">
        <v>425</v>
      </c>
    </row>
    <row r="15" spans="1:5">
      <c r="A15" s="4" t="s">
        <v>350</v>
      </c>
      <c r="D15" s="7" t="n">
        <v>2129000</v>
      </c>
    </row>
    <row r="16" spans="1:5">
      <c r="A16" s="4" t="s">
        <v>367</v>
      </c>
    </row>
    <row r="17" spans="1:5">
      <c r="A17" s="3" t="s">
        <v>425</v>
      </c>
    </row>
    <row r="18" spans="1:5">
      <c r="A18" s="4" t="s">
        <v>368</v>
      </c>
      <c r="D18" s="5" t="n">
        <v>11247000</v>
      </c>
    </row>
    <row r="19" spans="1:5">
      <c r="A19" s="4" t="s">
        <v>369</v>
      </c>
    </row>
    <row r="20" spans="1:5">
      <c r="A20" s="3" t="s">
        <v>425</v>
      </c>
    </row>
    <row r="21" spans="1:5">
      <c r="A21" s="4" t="s">
        <v>368</v>
      </c>
      <c r="B21" s="7" t="n">
        <v>6115000</v>
      </c>
      <c r="D21" s="5" t="n">
        <v>6115000</v>
      </c>
    </row>
    <row r="22" spans="1:5">
      <c r="A22" s="4" t="s">
        <v>428</v>
      </c>
    </row>
    <row r="23" spans="1:5">
      <c r="A23" s="3" t="s">
        <v>425</v>
      </c>
    </row>
    <row r="24" spans="1:5">
      <c r="A24" s="4" t="s">
        <v>368</v>
      </c>
      <c r="D24" s="7" t="n">
        <v>0</v>
      </c>
      <c r="E24" s="7" t="n">
        <v>0</v>
      </c>
    </row>
    <row r="25" spans="1:5">
      <c r="A25" s="4" t="s">
        <v>429</v>
      </c>
    </row>
    <row r="26" spans="1:5">
      <c r="A26" s="3" t="s">
        <v>425</v>
      </c>
    </row>
    <row r="27" spans="1:5">
      <c r="A27" s="4" t="s">
        <v>363</v>
      </c>
      <c r="C27" s="4" t="s">
        <v>353</v>
      </c>
    </row>
    <row r="28" spans="1:5">
      <c r="A28" s="4" t="s">
        <v>429</v>
      </c>
    </row>
    <row r="29" spans="1:5">
      <c r="A29" s="3" t="s">
        <v>425</v>
      </c>
    </row>
    <row r="30" spans="1:5">
      <c r="A30" s="4" t="s">
        <v>363</v>
      </c>
      <c r="B30" s="4" t="s">
        <v>353</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0</v>
      </c>
      <c r="B1" s="2" t="s">
        <v>2</v>
      </c>
      <c r="C1" s="2" t="s">
        <v>65</v>
      </c>
    </row>
    <row r="2" spans="1:4">
      <c r="A2" s="3" t="s">
        <v>425</v>
      </c>
    </row>
    <row r="3" spans="1:4">
      <c r="A3" s="4" t="s">
        <v>431</v>
      </c>
      <c r="B3" s="7" t="n">
        <v>155441</v>
      </c>
      <c r="C3" s="7" t="n">
        <v>155441</v>
      </c>
    </row>
    <row r="4" spans="1:4">
      <c r="A4" s="4" t="s">
        <v>432</v>
      </c>
      <c r="B4" s="5" t="n">
        <v>-20466</v>
      </c>
      <c r="C4" s="5" t="n">
        <v>-18870</v>
      </c>
    </row>
    <row r="5" spans="1:4">
      <c r="A5" s="4" t="s">
        <v>433</v>
      </c>
      <c r="B5" s="5" t="n">
        <v>-53442</v>
      </c>
      <c r="C5" s="5" t="n">
        <v>-36080</v>
      </c>
    </row>
    <row r="6" spans="1:4">
      <c r="A6" s="4" t="s">
        <v>434</v>
      </c>
      <c r="B6" s="5" t="n">
        <v>81533</v>
      </c>
      <c r="C6" s="5" t="n">
        <v>100491</v>
      </c>
      <c r="D6" s="4" t="s">
        <v>68</v>
      </c>
    </row>
    <row r="7" spans="1:4">
      <c r="A7" s="4" t="s">
        <v>361</v>
      </c>
    </row>
    <row r="8" spans="1:4">
      <c r="A8" s="3" t="s">
        <v>425</v>
      </c>
    </row>
    <row r="9" spans="1:4">
      <c r="A9" s="4" t="s">
        <v>431</v>
      </c>
      <c r="B9" s="5" t="n">
        <v>110986</v>
      </c>
      <c r="C9" s="5" t="n">
        <v>124086</v>
      </c>
    </row>
    <row r="10" spans="1:4">
      <c r="A10" s="4" t="s">
        <v>433</v>
      </c>
      <c r="B10" s="5" t="n">
        <v>-34800</v>
      </c>
      <c r="C10" s="5" t="n">
        <v>-36080</v>
      </c>
    </row>
    <row r="11" spans="1:4">
      <c r="A11" s="4" t="s">
        <v>434</v>
      </c>
      <c r="B11" s="5" t="n">
        <v>76186</v>
      </c>
      <c r="C11" s="5" t="n">
        <v>88006</v>
      </c>
    </row>
    <row r="12" spans="1:4">
      <c r="A12" s="4" t="s">
        <v>364</v>
      </c>
    </row>
    <row r="13" spans="1:4">
      <c r="A13" s="3" t="s">
        <v>425</v>
      </c>
    </row>
    <row r="14" spans="1:4">
      <c r="A14" s="4" t="s">
        <v>431</v>
      </c>
      <c r="B14" s="5" t="n">
        <v>31355</v>
      </c>
      <c r="C14" s="5" t="n">
        <v>31355</v>
      </c>
    </row>
    <row r="15" spans="1:4">
      <c r="A15" s="4" t="s">
        <v>432</v>
      </c>
      <c r="B15" s="5" t="n">
        <v>-20437</v>
      </c>
      <c r="C15" s="5" t="n">
        <v>-18870</v>
      </c>
    </row>
    <row r="16" spans="1:4">
      <c r="A16" s="4" t="s">
        <v>435</v>
      </c>
      <c r="B16" s="5" t="n">
        <v>-6115</v>
      </c>
    </row>
    <row r="17" spans="1:4">
      <c r="A17" s="4" t="s">
        <v>434</v>
      </c>
      <c r="B17" s="5" t="n">
        <v>4803</v>
      </c>
      <c r="C17" s="7" t="n">
        <v>12485</v>
      </c>
    </row>
    <row r="18" spans="1:4">
      <c r="A18" s="4" t="s">
        <v>361</v>
      </c>
    </row>
    <row r="19" spans="1:4">
      <c r="A19" s="3" t="s">
        <v>425</v>
      </c>
    </row>
    <row r="20" spans="1:4">
      <c r="A20" s="4" t="s">
        <v>431</v>
      </c>
      <c r="B20" s="5" t="n">
        <v>13100</v>
      </c>
    </row>
    <row r="21" spans="1:4">
      <c r="A21" s="4" t="s">
        <v>432</v>
      </c>
      <c r="B21" s="5" t="n">
        <v>-29</v>
      </c>
    </row>
    <row r="22" spans="1:4">
      <c r="A22" s="4" t="s">
        <v>435</v>
      </c>
      <c r="B22" s="5" t="n">
        <v>-12527</v>
      </c>
    </row>
    <row r="23" spans="1:4">
      <c r="A23" s="4" t="s">
        <v>434</v>
      </c>
      <c r="B23" s="7" t="n">
        <v>544</v>
      </c>
    </row>
    <row r="24" spans="1:4"/>
    <row r="25" spans="1:4">
      <c r="A25" s="4" t="s">
        <v>68</v>
      </c>
      <c r="B25" s="4" t="s">
        <v>102</v>
      </c>
    </row>
  </sheetData>
  <mergeCells count="3">
    <mergeCell ref="C1:D1"/>
    <mergeCell ref="A24:D24"/>
    <mergeCell ref="B25:D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57</v>
      </c>
    </row>
    <row r="2" spans="1:2">
      <c r="A2" s="3" t="s">
        <v>205</v>
      </c>
    </row>
    <row r="3" spans="1:2">
      <c r="A3" s="4" t="s">
        <v>437</v>
      </c>
      <c r="B3" s="7" t="n">
        <v>655</v>
      </c>
    </row>
    <row r="4" spans="1:2">
      <c r="A4" s="4" t="s">
        <v>438</v>
      </c>
      <c r="B4" s="5" t="n">
        <v>655</v>
      </c>
    </row>
    <row r="5" spans="1:2">
      <c r="A5" s="4" t="s">
        <v>439</v>
      </c>
      <c r="B5" s="5" t="n">
        <v>655</v>
      </c>
    </row>
    <row r="6" spans="1:2">
      <c r="A6" s="4" t="s">
        <v>440</v>
      </c>
      <c r="B6" s="5" t="n">
        <v>655</v>
      </c>
    </row>
    <row r="7" spans="1:2">
      <c r="A7" s="4" t="s">
        <v>441</v>
      </c>
      <c r="B7" s="5" t="n">
        <v>655</v>
      </c>
    </row>
    <row r="8" spans="1:2">
      <c r="A8" s="4" t="s">
        <v>442</v>
      </c>
      <c r="B8" s="7" t="n">
        <v>3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3</v>
      </c>
      <c r="B1" s="2" t="s">
        <v>2</v>
      </c>
      <c r="C1" s="2" t="s">
        <v>65</v>
      </c>
    </row>
    <row r="2" spans="1:3">
      <c r="A2" s="3" t="s">
        <v>444</v>
      </c>
    </row>
    <row r="3" spans="1:3">
      <c r="A3" s="4" t="s">
        <v>445</v>
      </c>
      <c r="B3" s="7" t="n">
        <v>0</v>
      </c>
      <c r="C3" s="7" t="n">
        <v>0</v>
      </c>
    </row>
    <row r="4" spans="1:3">
      <c r="A4" s="4" t="s">
        <v>446</v>
      </c>
      <c r="B4" s="5" t="n">
        <v>0</v>
      </c>
      <c r="C4" s="5" t="n">
        <v>0</v>
      </c>
    </row>
    <row r="5" spans="1:3">
      <c r="A5" s="4" t="s">
        <v>447</v>
      </c>
      <c r="B5" s="5" t="n">
        <v>52473000</v>
      </c>
      <c r="C5" s="7" t="n">
        <v>46516000</v>
      </c>
    </row>
    <row r="6" spans="1:3">
      <c r="A6" s="4" t="s">
        <v>300</v>
      </c>
    </row>
    <row r="7" spans="1:3">
      <c r="A7" s="3" t="s">
        <v>444</v>
      </c>
    </row>
    <row r="8" spans="1:3">
      <c r="A8" s="4" t="s">
        <v>447</v>
      </c>
      <c r="B8" s="5" t="n">
        <v>24750000</v>
      </c>
    </row>
    <row r="9" spans="1:3">
      <c r="A9" s="4" t="s">
        <v>448</v>
      </c>
    </row>
    <row r="10" spans="1:3">
      <c r="A10" s="3" t="s">
        <v>444</v>
      </c>
    </row>
    <row r="11" spans="1:3">
      <c r="A11" s="4" t="s">
        <v>449</v>
      </c>
      <c r="B11" s="7"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0</v>
      </c>
      <c r="B1" s="2" t="s">
        <v>1</v>
      </c>
    </row>
    <row r="2" spans="1:4">
      <c r="B2" s="2" t="s">
        <v>2</v>
      </c>
      <c r="C2" s="2" t="s">
        <v>65</v>
      </c>
    </row>
    <row r="3" spans="1:4">
      <c r="A3" s="3" t="s">
        <v>451</v>
      </c>
    </row>
    <row r="4" spans="1:4">
      <c r="A4" s="4" t="s">
        <v>452</v>
      </c>
      <c r="B4" s="7" t="n">
        <v>25274000</v>
      </c>
      <c r="C4" s="7" t="n">
        <v>29317000</v>
      </c>
      <c r="D4" s="4" t="s">
        <v>68</v>
      </c>
    </row>
    <row r="5" spans="1:4">
      <c r="A5" s="4" t="s">
        <v>76</v>
      </c>
      <c r="B5" s="5" t="n">
        <v>41435000</v>
      </c>
      <c r="C5" s="5" t="n">
        <v>43564000</v>
      </c>
      <c r="D5" s="4" t="s">
        <v>68</v>
      </c>
    </row>
    <row r="6" spans="1:4">
      <c r="A6" s="4" t="s">
        <v>453</v>
      </c>
      <c r="B6" s="5" t="n">
        <v>94632000</v>
      </c>
    </row>
    <row r="7" spans="1:4">
      <c r="A7" s="4" t="s">
        <v>454</v>
      </c>
      <c r="B7" s="5" t="n">
        <v>818000</v>
      </c>
      <c r="C7" s="5" t="n">
        <v>1684000</v>
      </c>
    </row>
    <row r="8" spans="1:4">
      <c r="A8" s="4" t="s">
        <v>455</v>
      </c>
      <c r="B8" s="5" t="n">
        <v>2129000</v>
      </c>
      <c r="C8" s="5" t="n">
        <v>0</v>
      </c>
    </row>
    <row r="9" spans="1:4">
      <c r="A9" s="4" t="s">
        <v>349</v>
      </c>
      <c r="B9" s="5" t="n">
        <v>177000</v>
      </c>
    </row>
    <row r="10" spans="1:4">
      <c r="A10" s="4" t="s">
        <v>372</v>
      </c>
    </row>
    <row r="11" spans="1:4">
      <c r="A11" s="3" t="s">
        <v>451</v>
      </c>
    </row>
    <row r="12" spans="1:4">
      <c r="A12" s="4" t="s">
        <v>454</v>
      </c>
      <c r="B12" s="5" t="n">
        <v>641000</v>
      </c>
      <c r="C12" s="5" t="n">
        <v>1684000</v>
      </c>
    </row>
    <row r="13" spans="1:4">
      <c r="A13" s="4" t="s">
        <v>361</v>
      </c>
    </row>
    <row r="14" spans="1:4">
      <c r="A14" s="3" t="s">
        <v>451</v>
      </c>
    </row>
    <row r="15" spans="1:4">
      <c r="A15" s="4" t="s">
        <v>456</v>
      </c>
      <c r="B15" s="5" t="n">
        <v>544000</v>
      </c>
    </row>
    <row r="16" spans="1:4">
      <c r="A16" s="4" t="s">
        <v>457</v>
      </c>
      <c r="B16" s="5" t="n">
        <v>7697000</v>
      </c>
    </row>
    <row r="17" spans="1:4">
      <c r="A17" s="4" t="s">
        <v>458</v>
      </c>
    </row>
    <row r="18" spans="1:4">
      <c r="A18" s="3" t="s">
        <v>451</v>
      </c>
    </row>
    <row r="19" spans="1:4">
      <c r="A19" s="4" t="s">
        <v>457</v>
      </c>
      <c r="B19" s="5" t="n">
        <v>6115000</v>
      </c>
    </row>
    <row r="20" spans="1:4">
      <c r="A20" s="4" t="s">
        <v>459</v>
      </c>
    </row>
    <row r="21" spans="1:4">
      <c r="A21" s="3" t="s">
        <v>451</v>
      </c>
    </row>
    <row r="22" spans="1:4">
      <c r="A22" s="4" t="s">
        <v>460</v>
      </c>
      <c r="C22" s="5" t="n">
        <v>56000</v>
      </c>
    </row>
    <row r="23" spans="1:4">
      <c r="A23" s="4" t="s">
        <v>461</v>
      </c>
      <c r="B23" s="5" t="n">
        <v>788000</v>
      </c>
    </row>
    <row r="24" spans="1:4">
      <c r="A24" s="4" t="s">
        <v>462</v>
      </c>
    </row>
    <row r="25" spans="1:4">
      <c r="A25" s="3" t="s">
        <v>451</v>
      </c>
    </row>
    <row r="26" spans="1:4">
      <c r="A26" s="4" t="s">
        <v>463</v>
      </c>
      <c r="B26" s="5" t="n">
        <v>544000</v>
      </c>
    </row>
    <row r="27" spans="1:4">
      <c r="A27" s="4" t="s">
        <v>361</v>
      </c>
    </row>
    <row r="28" spans="1:4">
      <c r="A28" s="3" t="s">
        <v>451</v>
      </c>
    </row>
    <row r="29" spans="1:4">
      <c r="A29" s="4" t="s">
        <v>464</v>
      </c>
      <c r="B29" s="5" t="n">
        <v>76186000</v>
      </c>
      <c r="C29" s="5" t="n">
        <v>88006000</v>
      </c>
    </row>
    <row r="30" spans="1:4">
      <c r="A30" s="4" t="s">
        <v>455</v>
      </c>
      <c r="B30" s="5" t="n">
        <v>0</v>
      </c>
      <c r="C30" s="5" t="n">
        <v>0</v>
      </c>
    </row>
    <row r="31" spans="1:4">
      <c r="A31" s="4" t="s">
        <v>465</v>
      </c>
      <c r="B31" s="5" t="n">
        <v>3550000</v>
      </c>
    </row>
    <row r="32" spans="1:4">
      <c r="A32" s="4" t="s">
        <v>466</v>
      </c>
    </row>
    <row r="33" spans="1:4">
      <c r="A33" s="3" t="s">
        <v>451</v>
      </c>
    </row>
    <row r="34" spans="1:4">
      <c r="A34" s="4" t="s">
        <v>467</v>
      </c>
      <c r="B34" s="5" t="n">
        <v>5086000</v>
      </c>
    </row>
    <row r="35" spans="1:4">
      <c r="A35" s="4" t="s">
        <v>468</v>
      </c>
    </row>
    <row r="36" spans="1:4">
      <c r="A36" s="3" t="s">
        <v>451</v>
      </c>
    </row>
    <row r="37" spans="1:4">
      <c r="A37" s="4" t="s">
        <v>452</v>
      </c>
      <c r="C37" s="7" t="n">
        <v>56000</v>
      </c>
    </row>
    <row r="38" spans="1:4">
      <c r="A38" s="4" t="s">
        <v>453</v>
      </c>
      <c r="B38" s="5" t="n">
        <v>788000</v>
      </c>
    </row>
    <row r="39" spans="1:4">
      <c r="A39" s="4" t="s">
        <v>469</v>
      </c>
    </row>
    <row r="40" spans="1:4">
      <c r="A40" s="3" t="s">
        <v>451</v>
      </c>
    </row>
    <row r="41" spans="1:4">
      <c r="A41" s="4" t="s">
        <v>456</v>
      </c>
      <c r="B41" s="5" t="n">
        <v>544000</v>
      </c>
    </row>
    <row r="42" spans="1:4">
      <c r="A42" s="4" t="s">
        <v>469</v>
      </c>
    </row>
    <row r="43" spans="1:4">
      <c r="A43" s="3" t="s">
        <v>451</v>
      </c>
    </row>
    <row r="44" spans="1:4">
      <c r="A44" s="4" t="s">
        <v>464</v>
      </c>
      <c r="B44" s="7" t="n">
        <v>5086000</v>
      </c>
    </row>
    <row r="45" spans="1:4"/>
    <row r="46" spans="1:4">
      <c r="A46" s="4" t="s">
        <v>68</v>
      </c>
      <c r="B46" s="4" t="s">
        <v>102</v>
      </c>
    </row>
  </sheetData>
  <mergeCells count="5">
    <mergeCell ref="A1:A2"/>
    <mergeCell ref="B1:D1"/>
    <mergeCell ref="C2:D2"/>
    <mergeCell ref="A45:D45"/>
    <mergeCell ref="B46:D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70</v>
      </c>
      <c r="C1" s="2" t="s">
        <v>2</v>
      </c>
      <c r="D1" s="2" t="s">
        <v>65</v>
      </c>
    </row>
    <row r="2" spans="1:5">
      <c r="A2" s="3" t="s">
        <v>471</v>
      </c>
    </row>
    <row r="3" spans="1:5">
      <c r="A3" s="4" t="s">
        <v>472</v>
      </c>
      <c r="D3" s="7" t="n">
        <v>17649</v>
      </c>
    </row>
    <row r="4" spans="1:5">
      <c r="A4" s="4" t="s">
        <v>473</v>
      </c>
      <c r="B4" s="4" t="s">
        <v>68</v>
      </c>
      <c r="D4" s="5" t="n">
        <v>17649</v>
      </c>
    </row>
    <row r="5" spans="1:5">
      <c r="A5" s="3" t="s">
        <v>474</v>
      </c>
    </row>
    <row r="6" spans="1:5">
      <c r="A6" s="4" t="s">
        <v>475</v>
      </c>
      <c r="C6" s="7" t="n">
        <v>52473</v>
      </c>
      <c r="D6" s="5" t="n">
        <v>46516</v>
      </c>
    </row>
    <row r="7" spans="1:5">
      <c r="A7" s="4" t="s">
        <v>476</v>
      </c>
      <c r="C7" s="5" t="n">
        <v>2750</v>
      </c>
      <c r="D7" s="5" t="n">
        <v>2750</v>
      </c>
      <c r="E7" s="4" t="s">
        <v>68</v>
      </c>
    </row>
    <row r="8" spans="1:5">
      <c r="A8" s="4" t="s">
        <v>477</v>
      </c>
      <c r="C8" s="5" t="n">
        <v>1043</v>
      </c>
      <c r="D8" s="5" t="n">
        <v>1426</v>
      </c>
    </row>
    <row r="9" spans="1:5">
      <c r="A9" s="4" t="s">
        <v>478</v>
      </c>
      <c r="C9" s="5" t="n">
        <v>48680</v>
      </c>
      <c r="D9" s="5" t="n">
        <v>42340</v>
      </c>
      <c r="E9" s="4" t="s">
        <v>68</v>
      </c>
    </row>
    <row r="10" spans="1:5">
      <c r="A10" s="4" t="s">
        <v>479</v>
      </c>
    </row>
    <row r="11" spans="1:5">
      <c r="A11" s="3" t="s">
        <v>474</v>
      </c>
    </row>
    <row r="12" spans="1:5">
      <c r="A12" s="4" t="s">
        <v>475</v>
      </c>
      <c r="C12" s="5" t="n">
        <v>24750</v>
      </c>
      <c r="D12" s="5" t="n">
        <v>27500</v>
      </c>
    </row>
    <row r="13" spans="1:5">
      <c r="A13" s="4" t="s">
        <v>480</v>
      </c>
    </row>
    <row r="14" spans="1:5">
      <c r="A14" s="3" t="s">
        <v>474</v>
      </c>
    </row>
    <row r="15" spans="1:5">
      <c r="A15" s="4" t="s">
        <v>475</v>
      </c>
      <c r="C15" s="7" t="n">
        <v>27723</v>
      </c>
      <c r="D15" s="7" t="n">
        <v>19016</v>
      </c>
    </row>
    <row r="16" spans="1:5"/>
    <row r="17" spans="1:5">
      <c r="A17" s="4" t="s">
        <v>68</v>
      </c>
      <c r="B17" s="4" t="s">
        <v>102</v>
      </c>
    </row>
  </sheetData>
  <mergeCells count="4">
    <mergeCell ref="A1:B1"/>
    <mergeCell ref="D1:E1"/>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13"/>
    <col customWidth="1" max="9" min="9" width="14"/>
    <col customWidth="1" max="10" min="10" width="14"/>
    <col customWidth="1" max="11" min="11" width="13"/>
    <col customWidth="1" max="12" min="12" width="14"/>
  </cols>
  <sheetData>
    <row r="1" spans="1:12">
      <c r="A1" s="1" t="s">
        <v>481</v>
      </c>
      <c r="B1" s="2" t="s">
        <v>482</v>
      </c>
      <c r="C1" s="2" t="s">
        <v>483</v>
      </c>
      <c r="D1" s="2" t="s">
        <v>157</v>
      </c>
      <c r="E1" s="2" t="s">
        <v>158</v>
      </c>
      <c r="G1" s="2" t="s">
        <v>157</v>
      </c>
      <c r="H1" s="2" t="s">
        <v>484</v>
      </c>
      <c r="I1" s="2" t="s">
        <v>485</v>
      </c>
      <c r="J1" s="2" t="s">
        <v>4</v>
      </c>
      <c r="K1" s="2" t="s">
        <v>486</v>
      </c>
      <c r="L1" s="2" t="s">
        <v>487</v>
      </c>
    </row>
    <row r="2" spans="1:12">
      <c r="A2" s="3" t="s">
        <v>488</v>
      </c>
    </row>
    <row r="3" spans="1:12">
      <c r="A3" s="4" t="s">
        <v>447</v>
      </c>
      <c r="D3" s="7" t="n">
        <v>52473</v>
      </c>
      <c r="E3" s="7" t="n">
        <v>46516</v>
      </c>
      <c r="G3" s="7" t="n">
        <v>52473</v>
      </c>
    </row>
    <row r="4" spans="1:12">
      <c r="A4" s="4" t="s">
        <v>489</v>
      </c>
      <c r="D4" s="5" t="n">
        <v>2750</v>
      </c>
      <c r="E4" s="7" t="n">
        <v>33000</v>
      </c>
      <c r="F4" s="4" t="s">
        <v>68</v>
      </c>
    </row>
    <row r="5" spans="1:12">
      <c r="A5" s="4" t="s">
        <v>300</v>
      </c>
    </row>
    <row r="6" spans="1:12">
      <c r="A6" s="3" t="s">
        <v>488</v>
      </c>
    </row>
    <row r="7" spans="1:12">
      <c r="A7" s="4" t="s">
        <v>447</v>
      </c>
      <c r="D7" s="7" t="n">
        <v>24750</v>
      </c>
      <c r="G7" s="7" t="n">
        <v>24750</v>
      </c>
    </row>
    <row r="8" spans="1:12">
      <c r="A8" s="4" t="s">
        <v>490</v>
      </c>
      <c r="B8" s="5" t="n">
        <v>1</v>
      </c>
      <c r="D8" s="9" t="n">
        <v>1.5</v>
      </c>
      <c r="E8" s="5" t="n">
        <v>1</v>
      </c>
      <c r="G8" s="9" t="n">
        <v>1.5</v>
      </c>
      <c r="I8" s="9" t="n">
        <v>1.5</v>
      </c>
      <c r="J8" s="9" t="n">
        <v>1.35</v>
      </c>
      <c r="K8" s="9" t="n">
        <v>1.2</v>
      </c>
    </row>
    <row r="9" spans="1:12">
      <c r="A9" s="4" t="s">
        <v>489</v>
      </c>
      <c r="G9" s="7" t="n">
        <v>2750</v>
      </c>
    </row>
    <row r="10" spans="1:12">
      <c r="A10" s="4" t="s">
        <v>491</v>
      </c>
    </row>
    <row r="11" spans="1:12">
      <c r="A11" s="3" t="s">
        <v>488</v>
      </c>
    </row>
    <row r="12" spans="1:12">
      <c r="A12" s="4" t="s">
        <v>492</v>
      </c>
      <c r="B12" s="4" t="s">
        <v>493</v>
      </c>
    </row>
    <row r="13" spans="1:12">
      <c r="A13" s="4" t="s">
        <v>494</v>
      </c>
      <c r="B13" s="7" t="n">
        <v>12500</v>
      </c>
    </row>
    <row r="14" spans="1:12">
      <c r="A14" s="4" t="s">
        <v>495</v>
      </c>
    </row>
    <row r="15" spans="1:12">
      <c r="A15" s="3" t="s">
        <v>488</v>
      </c>
    </row>
    <row r="16" spans="1:12">
      <c r="A16" s="4" t="s">
        <v>490</v>
      </c>
      <c r="H16" s="9" t="n">
        <v>1.75</v>
      </c>
    </row>
    <row r="17" spans="1:12">
      <c r="A17" s="4" t="s">
        <v>496</v>
      </c>
    </row>
    <row r="18" spans="1:12">
      <c r="A18" s="3" t="s">
        <v>488</v>
      </c>
    </row>
    <row r="19" spans="1:12">
      <c r="A19" s="4" t="s">
        <v>492</v>
      </c>
      <c r="B19" s="4" t="s">
        <v>497</v>
      </c>
    </row>
    <row r="20" spans="1:12">
      <c r="A20" s="4" t="s">
        <v>494</v>
      </c>
      <c r="B20" s="7" t="n">
        <v>10000</v>
      </c>
    </row>
    <row r="21" spans="1:12">
      <c r="A21" s="4" t="s">
        <v>498</v>
      </c>
    </row>
    <row r="22" spans="1:12">
      <c r="A22" s="3" t="s">
        <v>488</v>
      </c>
    </row>
    <row r="23" spans="1:12">
      <c r="A23" s="4" t="s">
        <v>490</v>
      </c>
      <c r="L23" s="9" t="n">
        <v>0.85</v>
      </c>
    </row>
    <row r="24" spans="1:12">
      <c r="A24" s="4" t="s">
        <v>499</v>
      </c>
    </row>
    <row r="25" spans="1:12">
      <c r="A25" s="3" t="s">
        <v>488</v>
      </c>
    </row>
    <row r="26" spans="1:12">
      <c r="A26" s="4" t="s">
        <v>447</v>
      </c>
      <c r="C26" s="7" t="n">
        <v>175000</v>
      </c>
    </row>
    <row r="27" spans="1:12">
      <c r="A27" s="4" t="s">
        <v>500</v>
      </c>
      <c r="C27" s="4" t="s">
        <v>501</v>
      </c>
    </row>
    <row r="28" spans="1:12">
      <c r="A28" s="4" t="s">
        <v>502</v>
      </c>
      <c r="B28" s="5" t="n">
        <v>29146</v>
      </c>
    </row>
    <row r="29" spans="1:12">
      <c r="A29" s="4" t="s">
        <v>503</v>
      </c>
    </row>
    <row r="30" spans="1:12">
      <c r="A30" s="3" t="s">
        <v>488</v>
      </c>
    </row>
    <row r="31" spans="1:12">
      <c r="A31" s="4" t="s">
        <v>447</v>
      </c>
      <c r="B31" s="7" t="n">
        <v>27500</v>
      </c>
    </row>
    <row r="32" spans="1:12">
      <c r="A32" s="4" t="s">
        <v>504</v>
      </c>
      <c r="B32" s="4" t="s">
        <v>505</v>
      </c>
    </row>
    <row r="33" spans="1:12">
      <c r="A33" s="4" t="s">
        <v>500</v>
      </c>
      <c r="B33" s="4" t="s">
        <v>506</v>
      </c>
    </row>
    <row r="34" spans="1:12">
      <c r="A34" s="4" t="s">
        <v>507</v>
      </c>
      <c r="B34" s="4" t="s">
        <v>508</v>
      </c>
    </row>
    <row r="35" spans="1:12">
      <c r="A35" s="4" t="s">
        <v>509</v>
      </c>
    </row>
    <row r="36" spans="1:12">
      <c r="A36" s="3" t="s">
        <v>488</v>
      </c>
    </row>
    <row r="37" spans="1:12">
      <c r="A37" s="4" t="s">
        <v>510</v>
      </c>
      <c r="B37" s="4" t="s">
        <v>511</v>
      </c>
    </row>
    <row r="38" spans="1:12">
      <c r="A38" s="4" t="s">
        <v>512</v>
      </c>
    </row>
    <row r="39" spans="1:12">
      <c r="A39" s="3" t="s">
        <v>488</v>
      </c>
    </row>
    <row r="40" spans="1:12">
      <c r="A40" s="4" t="s">
        <v>513</v>
      </c>
      <c r="B40" s="4" t="s">
        <v>514</v>
      </c>
    </row>
    <row r="41" spans="1:12">
      <c r="A41" s="4" t="s">
        <v>515</v>
      </c>
    </row>
    <row r="42" spans="1:12">
      <c r="A42" s="3" t="s">
        <v>488</v>
      </c>
    </row>
    <row r="43" spans="1:12">
      <c r="A43" s="4" t="s">
        <v>500</v>
      </c>
      <c r="B43" s="4" t="s">
        <v>506</v>
      </c>
    </row>
    <row r="44" spans="1:12">
      <c r="A44" s="4" t="s">
        <v>490</v>
      </c>
      <c r="B44" s="5" t="n">
        <v>1</v>
      </c>
    </row>
    <row r="45" spans="1:12">
      <c r="A45" s="4" t="s">
        <v>516</v>
      </c>
    </row>
    <row r="46" spans="1:12">
      <c r="A46" s="3" t="s">
        <v>488</v>
      </c>
    </row>
    <row r="47" spans="1:12">
      <c r="A47" s="4" t="s">
        <v>492</v>
      </c>
      <c r="B47" s="4" t="s">
        <v>493</v>
      </c>
    </row>
    <row r="48" spans="1:12">
      <c r="A48" s="4" t="s">
        <v>494</v>
      </c>
      <c r="B48" s="7" t="n">
        <v>12500</v>
      </c>
    </row>
    <row r="49" spans="1:12">
      <c r="A49" s="4" t="s">
        <v>517</v>
      </c>
    </row>
    <row r="50" spans="1:12">
      <c r="A50" s="3" t="s">
        <v>488</v>
      </c>
    </row>
    <row r="51" spans="1:12">
      <c r="A51" s="4" t="s">
        <v>492</v>
      </c>
      <c r="B51" s="4" t="s">
        <v>497</v>
      </c>
    </row>
    <row r="52" spans="1:12">
      <c r="A52" s="4" t="s">
        <v>494</v>
      </c>
      <c r="B52" s="7" t="n">
        <v>10000</v>
      </c>
    </row>
    <row r="53" spans="1:12">
      <c r="A53" s="4" t="s">
        <v>518</v>
      </c>
    </row>
    <row r="54" spans="1:12">
      <c r="A54" s="3" t="s">
        <v>488</v>
      </c>
    </row>
    <row r="55" spans="1:12">
      <c r="A55" s="4" t="s">
        <v>510</v>
      </c>
      <c r="B55" s="4" t="s">
        <v>519</v>
      </c>
    </row>
    <row r="56" spans="1:12"/>
    <row r="57" spans="1:12">
      <c r="A57" s="4" t="s">
        <v>68</v>
      </c>
      <c r="B57" s="4" t="s">
        <v>102</v>
      </c>
    </row>
  </sheetData>
  <mergeCells count="3">
    <mergeCell ref="E1:F1"/>
    <mergeCell ref="A56:L56"/>
    <mergeCell ref="B57:L5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5</v>
      </c>
    </row>
    <row r="2" spans="1:3">
      <c r="A2" s="3" t="s">
        <v>488</v>
      </c>
    </row>
    <row r="3" spans="1:3">
      <c r="A3" s="4" t="s">
        <v>134</v>
      </c>
      <c r="B3" s="7" t="n">
        <v>52473</v>
      </c>
      <c r="C3" s="7" t="n">
        <v>46516</v>
      </c>
    </row>
    <row r="4" spans="1:3">
      <c r="A4" s="4" t="s">
        <v>300</v>
      </c>
    </row>
    <row r="5" spans="1:3">
      <c r="A5" s="3" t="s">
        <v>488</v>
      </c>
    </row>
    <row r="6" spans="1:3">
      <c r="A6" s="4" t="s">
        <v>521</v>
      </c>
      <c r="B6" s="5" t="n">
        <v>2750</v>
      </c>
    </row>
    <row r="7" spans="1:3">
      <c r="A7" s="4" t="s">
        <v>522</v>
      </c>
      <c r="B7" s="5" t="n">
        <v>2750</v>
      </c>
    </row>
    <row r="8" spans="1:3">
      <c r="A8" s="4" t="s">
        <v>523</v>
      </c>
      <c r="B8" s="5" t="n">
        <v>2750</v>
      </c>
    </row>
    <row r="9" spans="1:3">
      <c r="A9" s="4" t="s">
        <v>524</v>
      </c>
      <c r="B9" s="5" t="n">
        <v>16500</v>
      </c>
    </row>
    <row r="10" spans="1:3">
      <c r="A10" s="4" t="s">
        <v>134</v>
      </c>
      <c r="B10" s="7" t="n">
        <v>24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6"/>
    <col customWidth="1" max="6" min="6" width="14"/>
    <col customWidth="1" max="7" min="7" width="14"/>
  </cols>
  <sheetData>
    <row r="1" spans="1:7">
      <c r="A1" s="1" t="s">
        <v>525</v>
      </c>
      <c r="B1" s="2" t="s">
        <v>403</v>
      </c>
      <c r="C1" s="2" t="s">
        <v>526</v>
      </c>
      <c r="D1" s="2" t="s">
        <v>527</v>
      </c>
      <c r="E1" s="2" t="s">
        <v>528</v>
      </c>
      <c r="F1" s="2" t="s">
        <v>2</v>
      </c>
      <c r="G1" s="2" t="s">
        <v>65</v>
      </c>
    </row>
    <row r="2" spans="1:7">
      <c r="A2" s="3" t="s">
        <v>529</v>
      </c>
    </row>
    <row r="3" spans="1:7">
      <c r="A3" s="4" t="s">
        <v>447</v>
      </c>
      <c r="F3" s="7" t="n">
        <v>52473000</v>
      </c>
      <c r="G3" s="7" t="n">
        <v>46516000</v>
      </c>
    </row>
    <row r="4" spans="1:7">
      <c r="A4" s="4" t="s">
        <v>530</v>
      </c>
      <c r="D4" s="7" t="n">
        <v>70000000</v>
      </c>
    </row>
    <row r="5" spans="1:7">
      <c r="A5" s="4" t="s">
        <v>531</v>
      </c>
    </row>
    <row r="6" spans="1:7">
      <c r="A6" s="3" t="s">
        <v>529</v>
      </c>
    </row>
    <row r="7" spans="1:7">
      <c r="A7" s="4" t="s">
        <v>532</v>
      </c>
      <c r="E7" s="7" t="n">
        <v>50000000</v>
      </c>
    </row>
    <row r="8" spans="1:7">
      <c r="A8" s="4" t="s">
        <v>533</v>
      </c>
      <c r="E8" s="4" t="s">
        <v>534</v>
      </c>
    </row>
    <row r="9" spans="1:7">
      <c r="A9" s="4" t="s">
        <v>535</v>
      </c>
    </row>
    <row r="10" spans="1:7">
      <c r="A10" s="3" t="s">
        <v>529</v>
      </c>
    </row>
    <row r="11" spans="1:7">
      <c r="A11" s="4" t="s">
        <v>532</v>
      </c>
      <c r="D11" s="7" t="n">
        <v>80000000</v>
      </c>
    </row>
    <row r="12" spans="1:7">
      <c r="A12" s="4" t="s">
        <v>533</v>
      </c>
      <c r="D12" s="4" t="s">
        <v>536</v>
      </c>
    </row>
    <row r="13" spans="1:7">
      <c r="A13" s="4" t="s">
        <v>537</v>
      </c>
    </row>
    <row r="14" spans="1:7">
      <c r="A14" s="3" t="s">
        <v>529</v>
      </c>
    </row>
    <row r="15" spans="1:7">
      <c r="A15" s="4" t="s">
        <v>538</v>
      </c>
      <c r="F15" s="5" t="n">
        <v>59916000</v>
      </c>
      <c r="G15" s="5" t="n">
        <v>36850000</v>
      </c>
    </row>
    <row r="16" spans="1:7">
      <c r="A16" s="4" t="s">
        <v>539</v>
      </c>
      <c r="F16" s="5" t="n">
        <v>27723000</v>
      </c>
      <c r="G16" s="5" t="n">
        <v>19016000</v>
      </c>
    </row>
    <row r="17" spans="1:7">
      <c r="A17" s="4" t="s">
        <v>540</v>
      </c>
      <c r="F17" s="7" t="n">
        <v>6505000</v>
      </c>
      <c r="G17" s="7" t="n">
        <v>6013000</v>
      </c>
    </row>
    <row r="18" spans="1:7">
      <c r="A18" s="4" t="s">
        <v>541</v>
      </c>
      <c r="F18" s="4" t="s">
        <v>542</v>
      </c>
      <c r="G18" s="4" t="s">
        <v>543</v>
      </c>
    </row>
    <row r="19" spans="1:7">
      <c r="A19" s="4" t="s">
        <v>544</v>
      </c>
    </row>
    <row r="20" spans="1:7">
      <c r="A20" s="3" t="s">
        <v>529</v>
      </c>
    </row>
    <row r="21" spans="1:7">
      <c r="A21" s="4" t="s">
        <v>545</v>
      </c>
      <c r="C21" s="7" t="n">
        <v>40689000</v>
      </c>
    </row>
    <row r="22" spans="1:7">
      <c r="A22" s="4" t="s">
        <v>515</v>
      </c>
    </row>
    <row r="23" spans="1:7">
      <c r="A23" s="3" t="s">
        <v>529</v>
      </c>
    </row>
    <row r="24" spans="1:7">
      <c r="A24" s="4" t="s">
        <v>532</v>
      </c>
      <c r="C24" s="5" t="n">
        <v>80000000</v>
      </c>
    </row>
    <row r="25" spans="1:7">
      <c r="A25" s="4" t="s">
        <v>546</v>
      </c>
      <c r="C25" s="5" t="n">
        <v>39555000</v>
      </c>
    </row>
    <row r="26" spans="1:7">
      <c r="A26" s="4" t="s">
        <v>538</v>
      </c>
      <c r="C26" s="7" t="n">
        <v>66271000</v>
      </c>
    </row>
    <row r="27" spans="1:7">
      <c r="A27" s="4" t="s">
        <v>547</v>
      </c>
      <c r="C27" s="4" t="s">
        <v>511</v>
      </c>
    </row>
    <row r="28" spans="1:7">
      <c r="A28" s="4" t="s">
        <v>548</v>
      </c>
      <c r="C28" s="4" t="s">
        <v>549</v>
      </c>
    </row>
    <row r="29" spans="1:7">
      <c r="A29" s="4" t="s">
        <v>490</v>
      </c>
      <c r="C29" s="5" t="n">
        <v>1</v>
      </c>
    </row>
    <row r="30" spans="1:7">
      <c r="A30" s="4" t="s">
        <v>533</v>
      </c>
      <c r="C30" s="4" t="s">
        <v>506</v>
      </c>
    </row>
    <row r="31" spans="1:7">
      <c r="A31" s="4" t="s">
        <v>516</v>
      </c>
    </row>
    <row r="32" spans="1:7">
      <c r="A32" s="3" t="s">
        <v>529</v>
      </c>
    </row>
    <row r="33" spans="1:7">
      <c r="A33" s="4" t="s">
        <v>492</v>
      </c>
      <c r="C33" s="4" t="s">
        <v>493</v>
      </c>
    </row>
    <row r="34" spans="1:7">
      <c r="A34" s="4" t="s">
        <v>494</v>
      </c>
      <c r="C34" s="7" t="n">
        <v>12500000</v>
      </c>
    </row>
    <row r="35" spans="1:7">
      <c r="A35" s="4" t="s">
        <v>517</v>
      </c>
    </row>
    <row r="36" spans="1:7">
      <c r="A36" s="3" t="s">
        <v>529</v>
      </c>
    </row>
    <row r="37" spans="1:7">
      <c r="A37" s="4" t="s">
        <v>492</v>
      </c>
      <c r="C37" s="4" t="s">
        <v>497</v>
      </c>
    </row>
    <row r="38" spans="1:7">
      <c r="A38" s="4" t="s">
        <v>494</v>
      </c>
      <c r="C38" s="7" t="n">
        <v>10000000</v>
      </c>
    </row>
    <row r="39" spans="1:7">
      <c r="A39" s="4" t="s">
        <v>550</v>
      </c>
    </row>
    <row r="40" spans="1:7">
      <c r="A40" s="3" t="s">
        <v>529</v>
      </c>
    </row>
    <row r="41" spans="1:7">
      <c r="A41" s="4" t="s">
        <v>510</v>
      </c>
      <c r="C41" s="4" t="s">
        <v>551</v>
      </c>
    </row>
    <row r="42" spans="1:7">
      <c r="A42" s="4" t="s">
        <v>518</v>
      </c>
    </row>
    <row r="43" spans="1:7">
      <c r="A43" s="3" t="s">
        <v>529</v>
      </c>
    </row>
    <row r="44" spans="1:7">
      <c r="A44" s="4" t="s">
        <v>510</v>
      </c>
      <c r="C44" s="4" t="s">
        <v>519</v>
      </c>
    </row>
    <row r="45" spans="1:7">
      <c r="A45" s="4" t="s">
        <v>552</v>
      </c>
    </row>
    <row r="46" spans="1:7">
      <c r="A46" s="3" t="s">
        <v>529</v>
      </c>
    </row>
    <row r="47" spans="1:7">
      <c r="A47" s="4" t="s">
        <v>447</v>
      </c>
      <c r="C47" s="7" t="n">
        <v>80000000</v>
      </c>
    </row>
    <row r="48" spans="1:7">
      <c r="A48" s="4" t="s">
        <v>553</v>
      </c>
    </row>
    <row r="49" spans="1:7">
      <c r="A49" s="3" t="s">
        <v>529</v>
      </c>
    </row>
    <row r="50" spans="1:7">
      <c r="A50" s="4" t="s">
        <v>554</v>
      </c>
      <c r="C50" s="5" t="n">
        <v>25000000</v>
      </c>
    </row>
    <row r="51" spans="1:7">
      <c r="A51" s="4" t="s">
        <v>555</v>
      </c>
      <c r="C51" s="7" t="n">
        <v>20000000</v>
      </c>
    </row>
    <row r="52" spans="1:7">
      <c r="A52" s="4" t="s">
        <v>556</v>
      </c>
      <c r="B52" s="7" t="n">
        <v>100000000</v>
      </c>
    </row>
    <row r="53" spans="1:7">
      <c r="A53" s="4" t="s">
        <v>557</v>
      </c>
    </row>
    <row r="54" spans="1:7">
      <c r="A54" s="3" t="s">
        <v>529</v>
      </c>
    </row>
    <row r="55" spans="1:7">
      <c r="A55" s="4" t="s">
        <v>555</v>
      </c>
      <c r="B55" s="7" t="n">
        <v>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339</v>
      </c>
      <c r="C1" s="2" t="s">
        <v>559</v>
      </c>
    </row>
    <row r="2" spans="1:3">
      <c r="A2" s="3" t="s">
        <v>529</v>
      </c>
    </row>
    <row r="3" spans="1:3">
      <c r="A3" s="4" t="s">
        <v>560</v>
      </c>
      <c r="C3" s="7" t="n">
        <v>25000</v>
      </c>
    </row>
    <row r="4" spans="1:3">
      <c r="A4" s="4" t="s">
        <v>561</v>
      </c>
      <c r="B4" s="7" t="n">
        <v>19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4"/>
    <col customWidth="1" max="7" min="7" width="36"/>
    <col customWidth="1" max="8" min="8" width="29"/>
    <col customWidth="1" max="9" min="9" width="46"/>
  </cols>
  <sheetData>
    <row r="1" spans="1:9">
      <c r="A1" s="1" t="s">
        <v>133</v>
      </c>
      <c r="C1" s="2" t="s">
        <v>134</v>
      </c>
      <c r="E1" s="2" t="s">
        <v>135</v>
      </c>
      <c r="G1" s="2" t="s">
        <v>136</v>
      </c>
      <c r="H1" s="2" t="s">
        <v>137</v>
      </c>
      <c r="I1" s="2" t="s">
        <v>138</v>
      </c>
    </row>
    <row r="2" spans="1:9">
      <c r="A2" s="4" t="s">
        <v>139</v>
      </c>
      <c r="B2" s="4" t="s">
        <v>68</v>
      </c>
      <c r="C2" s="7" t="n">
        <v>99869</v>
      </c>
      <c r="E2" s="7" t="n">
        <v>116</v>
      </c>
      <c r="G2" s="7" t="n">
        <v>1134048</v>
      </c>
      <c r="H2" s="7" t="n">
        <v>-1034230</v>
      </c>
      <c r="I2" s="7" t="n">
        <v>-65</v>
      </c>
    </row>
    <row r="3" spans="1:9">
      <c r="A3" s="4" t="s">
        <v>140</v>
      </c>
      <c r="B3" s="4" t="s">
        <v>68</v>
      </c>
      <c r="E3" s="5" t="n">
        <v>11616500</v>
      </c>
    </row>
    <row r="4" spans="1:9">
      <c r="A4" s="3" t="s">
        <v>141</v>
      </c>
    </row>
    <row r="5" spans="1:9">
      <c r="A5" s="4" t="s">
        <v>123</v>
      </c>
      <c r="C5" s="5" t="n">
        <v>-1958</v>
      </c>
      <c r="H5" s="5" t="n">
        <v>-1958</v>
      </c>
    </row>
    <row r="6" spans="1:9">
      <c r="A6" s="4" t="s">
        <v>125</v>
      </c>
      <c r="C6" s="5" t="n">
        <v>-18</v>
      </c>
      <c r="I6" s="5" t="n">
        <v>-18</v>
      </c>
    </row>
    <row r="7" spans="1:9">
      <c r="A7" s="4" t="s">
        <v>126</v>
      </c>
      <c r="C7" s="5" t="n">
        <v>-1976</v>
      </c>
    </row>
    <row r="8" spans="1:9">
      <c r="A8" s="4" t="s">
        <v>142</v>
      </c>
      <c r="C8" s="5" t="n">
        <v>1335</v>
      </c>
      <c r="G8" s="5" t="n">
        <v>1335</v>
      </c>
    </row>
    <row r="9" spans="1:9">
      <c r="A9" s="4" t="s">
        <v>143</v>
      </c>
      <c r="C9" s="5" t="n">
        <v>18</v>
      </c>
      <c r="G9" s="5" t="n">
        <v>18</v>
      </c>
    </row>
    <row r="10" spans="1:9">
      <c r="A10" s="4" t="s">
        <v>144</v>
      </c>
      <c r="E10" s="5" t="n">
        <v>1654</v>
      </c>
    </row>
    <row r="11" spans="1:9">
      <c r="A11" s="4" t="s">
        <v>145</v>
      </c>
      <c r="E11" s="5" t="n">
        <v>4840</v>
      </c>
    </row>
    <row r="12" spans="1:9">
      <c r="A12" s="4" t="s">
        <v>146</v>
      </c>
      <c r="B12" s="4" t="s">
        <v>68</v>
      </c>
      <c r="C12" s="7" t="n">
        <v>99246</v>
      </c>
      <c r="D12" s="4" t="s">
        <v>103</v>
      </c>
      <c r="E12" s="7" t="n">
        <v>116</v>
      </c>
      <c r="G12" s="5" t="n">
        <v>1135401</v>
      </c>
      <c r="H12" s="5" t="n">
        <v>-1036188</v>
      </c>
      <c r="I12" s="5" t="n">
        <v>-83</v>
      </c>
    </row>
    <row r="13" spans="1:9">
      <c r="A13" s="4" t="s">
        <v>147</v>
      </c>
      <c r="C13" s="5" t="n">
        <v>11622994</v>
      </c>
      <c r="E13" s="5" t="n">
        <v>11622994</v>
      </c>
      <c r="F13" s="4" t="s">
        <v>68</v>
      </c>
    </row>
    <row r="14" spans="1:9">
      <c r="A14" s="3" t="s">
        <v>141</v>
      </c>
    </row>
    <row r="15" spans="1:9">
      <c r="A15" s="4" t="s">
        <v>123</v>
      </c>
      <c r="C15" s="7" t="n">
        <v>30396</v>
      </c>
      <c r="H15" s="5" t="n">
        <v>30396</v>
      </c>
    </row>
    <row r="16" spans="1:9">
      <c r="A16" s="4" t="s">
        <v>125</v>
      </c>
      <c r="C16" s="5" t="n">
        <v>-20</v>
      </c>
      <c r="I16" s="5" t="n">
        <v>-20</v>
      </c>
    </row>
    <row r="17" spans="1:9">
      <c r="A17" s="4" t="s">
        <v>126</v>
      </c>
      <c r="C17" s="5" t="n">
        <v>30376</v>
      </c>
    </row>
    <row r="18" spans="1:9">
      <c r="A18" s="4" t="s">
        <v>142</v>
      </c>
      <c r="C18" s="5" t="n">
        <v>2033</v>
      </c>
      <c r="G18" s="5" t="n">
        <v>2033</v>
      </c>
    </row>
    <row r="19" spans="1:9">
      <c r="A19" s="4" t="s">
        <v>148</v>
      </c>
      <c r="C19" s="5" t="n">
        <v>-589</v>
      </c>
      <c r="H19" s="5" t="n">
        <v>-589</v>
      </c>
    </row>
    <row r="20" spans="1:9">
      <c r="A20" s="4" t="s">
        <v>149</v>
      </c>
      <c r="C20" s="5" t="n">
        <v>1</v>
      </c>
      <c r="E20" s="7" t="n">
        <v>1</v>
      </c>
    </row>
    <row r="21" spans="1:9">
      <c r="A21" s="4" t="s">
        <v>145</v>
      </c>
      <c r="E21" s="5" t="n">
        <v>79918</v>
      </c>
    </row>
    <row r="22" spans="1:9">
      <c r="A22" s="4" t="s">
        <v>150</v>
      </c>
      <c r="C22" s="5" t="n">
        <v>-321</v>
      </c>
      <c r="G22" s="5" t="n">
        <v>-321</v>
      </c>
    </row>
    <row r="23" spans="1:9">
      <c r="A23" s="4" t="s">
        <v>151</v>
      </c>
      <c r="E23" s="5" t="n">
        <v>-24509</v>
      </c>
    </row>
    <row r="24" spans="1:9">
      <c r="A24" s="4" t="s">
        <v>152</v>
      </c>
      <c r="C24" s="5" t="n">
        <v>34</v>
      </c>
      <c r="G24" s="5" t="n">
        <v>34</v>
      </c>
    </row>
    <row r="25" spans="1:9">
      <c r="A25" s="4" t="s">
        <v>153</v>
      </c>
      <c r="E25" s="5" t="n">
        <v>2190</v>
      </c>
    </row>
    <row r="26" spans="1:9">
      <c r="A26" s="4" t="s">
        <v>154</v>
      </c>
      <c r="C26" s="7" t="n">
        <v>130780</v>
      </c>
      <c r="E26" s="7" t="n">
        <v>117</v>
      </c>
      <c r="G26" s="7" t="n">
        <v>1137147</v>
      </c>
      <c r="H26" s="7" t="n">
        <v>-1006381</v>
      </c>
      <c r="I26" s="7" t="n">
        <v>-103</v>
      </c>
    </row>
    <row r="27" spans="1:9">
      <c r="A27" s="4" t="s">
        <v>155</v>
      </c>
      <c r="C27" s="5" t="n">
        <v>11680593</v>
      </c>
      <c r="E27" s="5" t="n">
        <v>11680593</v>
      </c>
    </row>
    <row r="28" spans="1:9"/>
    <row r="29" spans="1:9">
      <c r="A29" s="4" t="s">
        <v>68</v>
      </c>
      <c r="B29" s="4" t="s">
        <v>104</v>
      </c>
    </row>
    <row r="30" spans="1:9">
      <c r="A30" s="4" t="s">
        <v>103</v>
      </c>
      <c r="B30" s="4" t="s">
        <v>102</v>
      </c>
    </row>
  </sheetData>
  <mergeCells count="6">
    <mergeCell ref="A1:B1"/>
    <mergeCell ref="C1:D1"/>
    <mergeCell ref="E1:F1"/>
    <mergeCell ref="A28:H28"/>
    <mergeCell ref="B29:H29"/>
    <mergeCell ref="B30:H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65</v>
      </c>
      <c r="E1" s="2" t="s">
        <v>564</v>
      </c>
    </row>
    <row r="2" spans="1:5">
      <c r="A2" s="3" t="s">
        <v>565</v>
      </c>
    </row>
    <row r="3" spans="1:5">
      <c r="A3" s="4" t="s">
        <v>566</v>
      </c>
      <c r="C3" s="7" t="n">
        <v>29230</v>
      </c>
      <c r="D3" s="7" t="n">
        <v>27746</v>
      </c>
    </row>
    <row r="4" spans="1:5">
      <c r="A4" s="4" t="s">
        <v>567</v>
      </c>
      <c r="C4" s="7" t="n">
        <v>39709</v>
      </c>
    </row>
    <row r="5" spans="1:5">
      <c r="A5" s="4" t="s">
        <v>568</v>
      </c>
    </row>
    <row r="6" spans="1:5">
      <c r="A6" s="3" t="s">
        <v>565</v>
      </c>
    </row>
    <row r="7" spans="1:5">
      <c r="A7" s="4" t="s">
        <v>569</v>
      </c>
      <c r="B7" s="7" t="n">
        <v>700</v>
      </c>
    </row>
    <row r="8" spans="1:5">
      <c r="A8" s="4" t="s">
        <v>570</v>
      </c>
    </row>
    <row r="9" spans="1:5">
      <c r="A9" s="3" t="s">
        <v>565</v>
      </c>
    </row>
    <row r="10" spans="1:5">
      <c r="A10" s="4" t="s">
        <v>567</v>
      </c>
      <c r="E10" s="7" t="n">
        <v>1900</v>
      </c>
    </row>
    <row r="11" spans="1:5">
      <c r="A11" s="4" t="s">
        <v>571</v>
      </c>
    </row>
    <row r="12" spans="1:5">
      <c r="A12" s="3" t="s">
        <v>565</v>
      </c>
    </row>
    <row r="13" spans="1:5">
      <c r="A13" s="4" t="s">
        <v>572</v>
      </c>
      <c r="C13" s="4" t="s">
        <v>3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57</v>
      </c>
    </row>
    <row r="2" spans="1:2">
      <c r="A2" s="3" t="s">
        <v>214</v>
      </c>
    </row>
    <row r="3" spans="1:2">
      <c r="A3" s="4" t="s">
        <v>521</v>
      </c>
      <c r="B3" s="7" t="n">
        <v>27472</v>
      </c>
    </row>
    <row r="4" spans="1:2">
      <c r="A4" s="4" t="s">
        <v>522</v>
      </c>
      <c r="B4" s="5" t="n">
        <v>25723</v>
      </c>
    </row>
    <row r="5" spans="1:2">
      <c r="A5" s="4" t="s">
        <v>523</v>
      </c>
      <c r="B5" s="5" t="n">
        <v>23812</v>
      </c>
    </row>
    <row r="6" spans="1:2">
      <c r="A6" s="4" t="s">
        <v>524</v>
      </c>
      <c r="B6" s="5" t="n">
        <v>20173</v>
      </c>
    </row>
    <row r="7" spans="1:2">
      <c r="A7" s="4" t="s">
        <v>574</v>
      </c>
      <c r="B7" s="5" t="n">
        <v>17038</v>
      </c>
    </row>
    <row r="8" spans="1:2">
      <c r="A8" s="4" t="s">
        <v>575</v>
      </c>
      <c r="B8" s="5" t="n">
        <v>19692</v>
      </c>
    </row>
    <row r="9" spans="1:2">
      <c r="A9" s="4" t="s">
        <v>576</v>
      </c>
      <c r="B9" s="7" t="n">
        <v>1339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 customWidth="1" max="6" min="6" width="4"/>
  </cols>
  <sheetData>
    <row r="1" spans="1:6">
      <c r="A1" s="1" t="s">
        <v>577</v>
      </c>
      <c r="B1" s="2" t="s">
        <v>578</v>
      </c>
      <c r="C1" s="2" t="s">
        <v>579</v>
      </c>
      <c r="D1" s="2" t="s">
        <v>2</v>
      </c>
      <c r="E1" s="2" t="s">
        <v>65</v>
      </c>
    </row>
    <row r="2" spans="1:6">
      <c r="A2" s="3" t="s">
        <v>580</v>
      </c>
    </row>
    <row r="3" spans="1:6">
      <c r="A3" s="4" t="s">
        <v>142</v>
      </c>
      <c r="D3" s="7" t="n">
        <v>2033000</v>
      </c>
      <c r="E3" s="7" t="n">
        <v>1335000</v>
      </c>
      <c r="F3" s="4" t="s">
        <v>68</v>
      </c>
    </row>
    <row r="4" spans="1:6">
      <c r="A4" s="4" t="s">
        <v>581</v>
      </c>
      <c r="D4" s="7" t="n">
        <v>0</v>
      </c>
      <c r="E4" s="5" t="n">
        <v>0</v>
      </c>
    </row>
    <row r="5" spans="1:6">
      <c r="A5" s="4" t="s">
        <v>582</v>
      </c>
    </row>
    <row r="6" spans="1:6">
      <c r="A6" s="3" t="s">
        <v>580</v>
      </c>
    </row>
    <row r="7" spans="1:6">
      <c r="A7" s="4" t="s">
        <v>583</v>
      </c>
      <c r="D7" s="5" t="n">
        <v>273483</v>
      </c>
    </row>
    <row r="8" spans="1:6">
      <c r="A8" s="4" t="s">
        <v>584</v>
      </c>
      <c r="D8" s="8" t="n">
        <v>14.38</v>
      </c>
    </row>
    <row r="9" spans="1:6">
      <c r="A9" s="4" t="s">
        <v>585</v>
      </c>
      <c r="D9" s="7" t="n">
        <v>814000</v>
      </c>
      <c r="E9" s="7" t="n">
        <v>179000</v>
      </c>
    </row>
    <row r="10" spans="1:6">
      <c r="A10" s="4" t="s">
        <v>586</v>
      </c>
      <c r="D10" s="7" t="n">
        <v>5968000</v>
      </c>
    </row>
    <row r="11" spans="1:6">
      <c r="A11" s="4" t="s">
        <v>587</v>
      </c>
      <c r="D11" s="4" t="s">
        <v>588</v>
      </c>
    </row>
    <row r="12" spans="1:6">
      <c r="A12" s="4" t="s">
        <v>589</v>
      </c>
    </row>
    <row r="13" spans="1:6">
      <c r="A13" s="3" t="s">
        <v>580</v>
      </c>
    </row>
    <row r="14" spans="1:6">
      <c r="A14" s="4" t="s">
        <v>590</v>
      </c>
      <c r="D14" s="4" t="s">
        <v>591</v>
      </c>
    </row>
    <row r="15" spans="1:6">
      <c r="A15" s="4" t="s">
        <v>592</v>
      </c>
      <c r="C15" s="5" t="n">
        <v>660000</v>
      </c>
    </row>
    <row r="16" spans="1:6">
      <c r="A16" s="4" t="s">
        <v>593</v>
      </c>
    </row>
    <row r="17" spans="1:6">
      <c r="A17" s="3" t="s">
        <v>580</v>
      </c>
    </row>
    <row r="18" spans="1:6">
      <c r="A18" s="4" t="s">
        <v>594</v>
      </c>
      <c r="D18" s="4" t="s">
        <v>595</v>
      </c>
    </row>
    <row r="19" spans="1:6">
      <c r="A19" s="4" t="s">
        <v>596</v>
      </c>
    </row>
    <row r="20" spans="1:6">
      <c r="A20" s="3" t="s">
        <v>580</v>
      </c>
    </row>
    <row r="21" spans="1:6">
      <c r="A21" s="4" t="s">
        <v>597</v>
      </c>
      <c r="D21" s="4" t="s">
        <v>598</v>
      </c>
    </row>
    <row r="22" spans="1:6">
      <c r="A22" s="4" t="s">
        <v>599</v>
      </c>
      <c r="B22" s="4" t="s">
        <v>600</v>
      </c>
    </row>
    <row r="23" spans="1:6">
      <c r="A23" s="4" t="s">
        <v>601</v>
      </c>
      <c r="B23" s="4" t="s">
        <v>602</v>
      </c>
    </row>
    <row r="24" spans="1:6">
      <c r="A24" s="4" t="s">
        <v>603</v>
      </c>
      <c r="D24" s="4" t="s">
        <v>604</v>
      </c>
    </row>
    <row r="25" spans="1:6">
      <c r="A25" s="4" t="s">
        <v>605</v>
      </c>
      <c r="B25" s="5" t="n">
        <v>149819</v>
      </c>
    </row>
    <row r="26" spans="1:6">
      <c r="A26" s="4" t="s">
        <v>583</v>
      </c>
      <c r="B26" s="5" t="n">
        <v>267538</v>
      </c>
    </row>
    <row r="27" spans="1:6">
      <c r="A27" s="4" t="s">
        <v>584</v>
      </c>
      <c r="B27" s="8" t="n">
        <v>9.15</v>
      </c>
    </row>
    <row r="28" spans="1:6">
      <c r="A28" s="4" t="s">
        <v>606</v>
      </c>
    </row>
    <row r="29" spans="1:6">
      <c r="A29" s="3" t="s">
        <v>580</v>
      </c>
    </row>
    <row r="30" spans="1:6">
      <c r="A30" s="4" t="s">
        <v>607</v>
      </c>
      <c r="B30" s="4" t="s">
        <v>549</v>
      </c>
    </row>
    <row r="31" spans="1:6">
      <c r="A31" s="4" t="s">
        <v>608</v>
      </c>
      <c r="B31" s="4" t="s">
        <v>609</v>
      </c>
    </row>
    <row r="32" spans="1:6">
      <c r="A32" s="4" t="s">
        <v>610</v>
      </c>
    </row>
    <row r="33" spans="1:6">
      <c r="A33" s="3" t="s">
        <v>580</v>
      </c>
    </row>
    <row r="34" spans="1:6">
      <c r="A34" s="4" t="s">
        <v>607</v>
      </c>
      <c r="B34" s="4" t="s">
        <v>497</v>
      </c>
    </row>
    <row r="35" spans="1:6">
      <c r="A35" s="4" t="s">
        <v>608</v>
      </c>
      <c r="B35" s="4" t="s">
        <v>611</v>
      </c>
    </row>
    <row r="36" spans="1:6">
      <c r="A36" s="4" t="s">
        <v>612</v>
      </c>
    </row>
    <row r="37" spans="1:6">
      <c r="A37" s="3" t="s">
        <v>580</v>
      </c>
    </row>
    <row r="38" spans="1:6">
      <c r="A38" s="4" t="s">
        <v>607</v>
      </c>
      <c r="B38" s="4" t="s">
        <v>493</v>
      </c>
    </row>
    <row r="39" spans="1:6">
      <c r="A39" s="4" t="s">
        <v>608</v>
      </c>
      <c r="B39" s="4" t="s">
        <v>613</v>
      </c>
    </row>
    <row r="40" spans="1:6">
      <c r="A40" s="4" t="s">
        <v>614</v>
      </c>
    </row>
    <row r="41" spans="1:6">
      <c r="A41" s="3" t="s">
        <v>580</v>
      </c>
    </row>
    <row r="42" spans="1:6">
      <c r="A42" s="4" t="s">
        <v>607</v>
      </c>
      <c r="B42" s="4" t="s">
        <v>615</v>
      </c>
    </row>
    <row r="43" spans="1:6">
      <c r="A43" s="4" t="s">
        <v>608</v>
      </c>
      <c r="B43" s="4" t="s">
        <v>616</v>
      </c>
    </row>
    <row r="44" spans="1:6">
      <c r="A44" s="4" t="s">
        <v>617</v>
      </c>
    </row>
    <row r="45" spans="1:6">
      <c r="A45" s="3" t="s">
        <v>580</v>
      </c>
    </row>
    <row r="46" spans="1:6">
      <c r="A46" s="4" t="s">
        <v>618</v>
      </c>
      <c r="D46" s="4" t="s">
        <v>549</v>
      </c>
    </row>
    <row r="47" spans="1:6">
      <c r="A47" s="4" t="s">
        <v>619</v>
      </c>
      <c r="D47" s="7" t="n">
        <v>10000</v>
      </c>
    </row>
    <row r="48" spans="1:6">
      <c r="A48" s="4" t="s">
        <v>620</v>
      </c>
      <c r="D48" s="4" t="s">
        <v>621</v>
      </c>
    </row>
    <row r="49" spans="1:6">
      <c r="A49" s="4" t="s">
        <v>622</v>
      </c>
      <c r="D49" s="5" t="n">
        <v>2190</v>
      </c>
      <c r="E49" s="5" t="n">
        <v>1654</v>
      </c>
    </row>
    <row r="50" spans="1:6">
      <c r="A50" s="4" t="s">
        <v>623</v>
      </c>
      <c r="D50" s="5" t="n">
        <v>91135</v>
      </c>
    </row>
    <row r="51" spans="1:6">
      <c r="A51" s="4" t="s">
        <v>624</v>
      </c>
    </row>
    <row r="52" spans="1:6">
      <c r="A52" s="3" t="s">
        <v>580</v>
      </c>
    </row>
    <row r="53" spans="1:6">
      <c r="A53" s="4" t="s">
        <v>625</v>
      </c>
      <c r="D53" s="5" t="n">
        <v>1000000</v>
      </c>
    </row>
    <row r="54" spans="1:6">
      <c r="A54" s="4" t="s">
        <v>626</v>
      </c>
      <c r="D54" s="5" t="n">
        <v>254206</v>
      </c>
    </row>
    <row r="55" spans="1:6">
      <c r="A55" s="4" t="s">
        <v>627</v>
      </c>
      <c r="D55" s="4" t="s">
        <v>353</v>
      </c>
    </row>
    <row r="56" spans="1:6">
      <c r="A56" s="4" t="s">
        <v>628</v>
      </c>
    </row>
    <row r="57" spans="1:6">
      <c r="A57" s="3" t="s">
        <v>580</v>
      </c>
    </row>
    <row r="58" spans="1:6">
      <c r="A58" s="4" t="s">
        <v>594</v>
      </c>
      <c r="D58" s="4" t="s">
        <v>595</v>
      </c>
    </row>
    <row r="59" spans="1:6">
      <c r="A59" s="4" t="s">
        <v>629</v>
      </c>
    </row>
    <row r="60" spans="1:6">
      <c r="A60" s="3" t="s">
        <v>580</v>
      </c>
    </row>
    <row r="61" spans="1:6">
      <c r="A61" s="4" t="s">
        <v>594</v>
      </c>
      <c r="D61" s="4" t="s">
        <v>376</v>
      </c>
    </row>
    <row r="62" spans="1:6"/>
    <row r="63" spans="1:6">
      <c r="A63" s="4" t="s">
        <v>68</v>
      </c>
      <c r="B63" s="4" t="s">
        <v>102</v>
      </c>
    </row>
  </sheetData>
  <mergeCells count="3">
    <mergeCell ref="E1:F1"/>
    <mergeCell ref="A62:F62"/>
    <mergeCell ref="B63:F6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0</v>
      </c>
      <c r="B1" s="2" t="s">
        <v>1</v>
      </c>
    </row>
    <row r="2" spans="1:3">
      <c r="B2" s="2" t="s">
        <v>2</v>
      </c>
      <c r="C2" s="2" t="s">
        <v>65</v>
      </c>
    </row>
    <row r="3" spans="1:3">
      <c r="A3" s="3" t="s">
        <v>217</v>
      </c>
    </row>
    <row r="4" spans="1:3">
      <c r="A4" s="4" t="s">
        <v>631</v>
      </c>
      <c r="B4" s="5" t="n">
        <v>204</v>
      </c>
    </row>
    <row r="5" spans="1:3">
      <c r="A5" s="4" t="s">
        <v>632</v>
      </c>
      <c r="B5" s="5" t="n">
        <v>-29</v>
      </c>
    </row>
    <row r="6" spans="1:3">
      <c r="A6" s="4" t="s">
        <v>633</v>
      </c>
      <c r="B6" s="5" t="n">
        <v>175</v>
      </c>
      <c r="C6" s="5" t="n">
        <v>204</v>
      </c>
    </row>
    <row r="7" spans="1:3">
      <c r="A7" s="4" t="s">
        <v>634</v>
      </c>
      <c r="B7" s="5" t="n">
        <v>175</v>
      </c>
    </row>
    <row r="8" spans="1:3">
      <c r="A8" s="4" t="s">
        <v>635</v>
      </c>
      <c r="B8" s="8" t="n">
        <v>31.71</v>
      </c>
    </row>
    <row r="9" spans="1:3">
      <c r="A9" s="4" t="s">
        <v>636</v>
      </c>
      <c r="B9" s="9" t="n">
        <v>38.77</v>
      </c>
    </row>
    <row r="10" spans="1:3">
      <c r="A10" s="4" t="s">
        <v>637</v>
      </c>
      <c r="B10" s="9" t="n">
        <v>38.87</v>
      </c>
      <c r="C10" s="8" t="n">
        <v>31.71</v>
      </c>
    </row>
    <row r="11" spans="1:3">
      <c r="A11" s="4" t="s">
        <v>638</v>
      </c>
      <c r="B11" s="8" t="n">
        <v>38.87</v>
      </c>
    </row>
    <row r="12" spans="1:3">
      <c r="A12" s="4" t="s">
        <v>639</v>
      </c>
      <c r="B12" s="4" t="s">
        <v>640</v>
      </c>
      <c r="C12" s="4" t="s">
        <v>641</v>
      </c>
    </row>
    <row r="13" spans="1:3">
      <c r="A13" s="4" t="s">
        <v>642</v>
      </c>
      <c r="B13" s="4" t="s">
        <v>6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580</v>
      </c>
    </row>
    <row r="4" spans="1:2">
      <c r="A4" s="4" t="s">
        <v>645</v>
      </c>
      <c r="B4" s="5" t="n">
        <v>504230</v>
      </c>
    </row>
    <row r="5" spans="1:2">
      <c r="A5" s="4" t="s">
        <v>646</v>
      </c>
      <c r="B5" s="5" t="n">
        <v>273483</v>
      </c>
    </row>
    <row r="6" spans="1:2">
      <c r="A6" s="4" t="s">
        <v>647</v>
      </c>
      <c r="B6" s="5" t="n">
        <v>-79918</v>
      </c>
    </row>
    <row r="7" spans="1:2">
      <c r="A7" s="4" t="s">
        <v>648</v>
      </c>
      <c r="B7" s="5" t="n">
        <v>-17869</v>
      </c>
    </row>
    <row r="8" spans="1:2">
      <c r="A8" s="4" t="s">
        <v>649</v>
      </c>
      <c r="B8" s="5" t="n">
        <v>679926</v>
      </c>
    </row>
    <row r="9" spans="1:2">
      <c r="A9" s="4" t="s">
        <v>650</v>
      </c>
      <c r="B9" s="8" t="n">
        <v>9.19</v>
      </c>
    </row>
    <row r="10" spans="1:2">
      <c r="A10" s="4" t="s">
        <v>651</v>
      </c>
      <c r="B10" s="9" t="n">
        <v>14.38</v>
      </c>
    </row>
    <row r="11" spans="1:2">
      <c r="A11" s="4" t="s">
        <v>652</v>
      </c>
      <c r="B11" s="9" t="n">
        <v>10.19</v>
      </c>
    </row>
    <row r="12" spans="1:2">
      <c r="A12" s="4" t="s">
        <v>653</v>
      </c>
      <c r="B12" s="9" t="n">
        <v>10.81</v>
      </c>
    </row>
    <row r="13" spans="1:2">
      <c r="A13" s="4" t="s">
        <v>654</v>
      </c>
      <c r="B13" s="8" t="n">
        <v>1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5</v>
      </c>
    </row>
    <row r="3" spans="1:3">
      <c r="A3" s="3" t="s">
        <v>220</v>
      </c>
    </row>
    <row r="4" spans="1:3">
      <c r="A4" s="4" t="s">
        <v>656</v>
      </c>
      <c r="B4" s="7" t="n">
        <v>464</v>
      </c>
      <c r="C4" s="7" t="n">
        <v>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7</v>
      </c>
      <c r="B1" s="2" t="s">
        <v>2</v>
      </c>
      <c r="C1" s="2" t="s">
        <v>65</v>
      </c>
    </row>
    <row r="2" spans="1:3">
      <c r="A2" s="3" t="s">
        <v>658</v>
      </c>
    </row>
    <row r="3" spans="1:3">
      <c r="A3" s="4" t="s">
        <v>108</v>
      </c>
      <c r="B3" s="5" t="n">
        <v>100000000</v>
      </c>
      <c r="C3" s="5" t="n">
        <v>100000000</v>
      </c>
    </row>
    <row r="4" spans="1:3">
      <c r="A4" s="4" t="s">
        <v>659</v>
      </c>
      <c r="B4" s="8" t="n">
        <v>0.01</v>
      </c>
      <c r="C4" s="8" t="n">
        <v>0.01</v>
      </c>
    </row>
    <row r="5" spans="1:3">
      <c r="A5" s="4" t="s">
        <v>109</v>
      </c>
      <c r="B5" s="5" t="n">
        <v>11680593</v>
      </c>
      <c r="C5" s="5" t="n">
        <v>11622994</v>
      </c>
    </row>
    <row r="6" spans="1:3">
      <c r="A6" s="4" t="s">
        <v>110</v>
      </c>
      <c r="B6" s="5" t="n">
        <v>11680593</v>
      </c>
      <c r="C6" s="5" t="n">
        <v>116229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5</v>
      </c>
    </row>
    <row r="3" spans="1:3">
      <c r="A3" s="3" t="s">
        <v>226</v>
      </c>
    </row>
    <row r="4" spans="1:3">
      <c r="A4" s="4" t="s">
        <v>661</v>
      </c>
      <c r="B4" s="5" t="n">
        <v>11665541</v>
      </c>
      <c r="C4" s="5" t="n">
        <v>11619828</v>
      </c>
    </row>
    <row r="5" spans="1:3">
      <c r="A5" s="4" t="s">
        <v>662</v>
      </c>
      <c r="B5" s="5" t="n">
        <v>263758</v>
      </c>
    </row>
    <row r="6" spans="1:3">
      <c r="A6" s="4" t="s">
        <v>663</v>
      </c>
      <c r="B6" s="5" t="n">
        <v>11929299</v>
      </c>
      <c r="C6" s="5" t="n">
        <v>116198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4</v>
      </c>
      <c r="B1" s="2" t="s">
        <v>1</v>
      </c>
    </row>
    <row r="2" spans="1:3">
      <c r="B2" s="2" t="s">
        <v>2</v>
      </c>
      <c r="C2" s="2" t="s">
        <v>65</v>
      </c>
    </row>
    <row r="3" spans="1:3">
      <c r="A3" s="3" t="s">
        <v>226</v>
      </c>
    </row>
    <row r="4" spans="1:3">
      <c r="A4" s="4" t="s">
        <v>665</v>
      </c>
      <c r="B4" s="5" t="n">
        <v>16408</v>
      </c>
      <c r="C4" s="5" t="n">
        <v>1152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65</v>
      </c>
    </row>
    <row r="3" spans="1:3">
      <c r="A3" s="3" t="s">
        <v>667</v>
      </c>
    </row>
    <row r="4" spans="1:3">
      <c r="A4" s="4" t="s">
        <v>668</v>
      </c>
      <c r="B4" s="7" t="n">
        <v>-130</v>
      </c>
      <c r="C4" s="7" t="n">
        <v>85</v>
      </c>
    </row>
    <row r="5" spans="1:3">
      <c r="A5" s="4" t="s">
        <v>669</v>
      </c>
      <c r="B5" s="5" t="n">
        <v>188</v>
      </c>
      <c r="C5" s="5" t="n">
        <v>93</v>
      </c>
    </row>
    <row r="6" spans="1:3">
      <c r="A6" s="4" t="s">
        <v>670</v>
      </c>
      <c r="B6" s="5" t="n">
        <v>40</v>
      </c>
      <c r="C6" s="5" t="n">
        <v>72</v>
      </c>
    </row>
    <row r="7" spans="1:3">
      <c r="A7" s="4" t="s">
        <v>671</v>
      </c>
      <c r="B7" s="5" t="n">
        <v>98</v>
      </c>
      <c r="C7" s="5" t="n">
        <v>250</v>
      </c>
    </row>
    <row r="8" spans="1:3">
      <c r="A8" s="3" t="s">
        <v>672</v>
      </c>
    </row>
    <row r="9" spans="1:3">
      <c r="A9" s="4" t="s">
        <v>668</v>
      </c>
      <c r="C9" s="5" t="n">
        <v>-443</v>
      </c>
    </row>
    <row r="10" spans="1:3">
      <c r="A10" s="4" t="s">
        <v>669</v>
      </c>
      <c r="C10" s="5" t="n">
        <v>346</v>
      </c>
    </row>
    <row r="11" spans="1:3">
      <c r="A11" s="4" t="s">
        <v>670</v>
      </c>
      <c r="C11" s="5" t="n">
        <v>3</v>
      </c>
    </row>
    <row r="12" spans="1:3">
      <c r="A12" s="4" t="s">
        <v>673</v>
      </c>
      <c r="C12" s="5" t="n">
        <v>-94</v>
      </c>
    </row>
    <row r="13" spans="1:3">
      <c r="A13" s="4" t="s">
        <v>674</v>
      </c>
      <c r="B13" s="7" t="n">
        <v>98</v>
      </c>
      <c r="C13" s="7" t="n">
        <v>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56</v>
      </c>
      <c r="B1" s="2" t="s">
        <v>1</v>
      </c>
    </row>
    <row r="2" spans="1:5">
      <c r="B2" s="2" t="s">
        <v>157</v>
      </c>
      <c r="D2" s="2" t="s">
        <v>158</v>
      </c>
      <c r="E2" s="2" t="s">
        <v>68</v>
      </c>
    </row>
    <row r="3" spans="1:5">
      <c r="A3" s="3" t="s">
        <v>159</v>
      </c>
    </row>
    <row r="4" spans="1:5">
      <c r="A4" s="4" t="s">
        <v>123</v>
      </c>
      <c r="B4" s="7" t="n">
        <v>30396</v>
      </c>
      <c r="D4" s="7" t="n">
        <v>-1958</v>
      </c>
    </row>
    <row r="5" spans="1:5">
      <c r="A5" s="3" t="s">
        <v>160</v>
      </c>
    </row>
    <row r="6" spans="1:5">
      <c r="A6" s="4" t="s">
        <v>161</v>
      </c>
      <c r="B6" s="5" t="n">
        <v>-55953</v>
      </c>
    </row>
    <row r="7" spans="1:5">
      <c r="A7" s="4" t="s">
        <v>116</v>
      </c>
      <c r="B7" s="5" t="n">
        <v>19491</v>
      </c>
    </row>
    <row r="8" spans="1:5">
      <c r="A8" s="4" t="s">
        <v>162</v>
      </c>
      <c r="B8" s="5" t="n">
        <v>9602</v>
      </c>
      <c r="D8" s="5" t="n">
        <v>11298</v>
      </c>
    </row>
    <row r="9" spans="1:5">
      <c r="A9" s="4" t="s">
        <v>163</v>
      </c>
      <c r="B9" s="5" t="n">
        <v>818</v>
      </c>
      <c r="D9" s="5" t="n">
        <v>1684</v>
      </c>
    </row>
    <row r="10" spans="1:5">
      <c r="A10" s="4" t="s">
        <v>164</v>
      </c>
      <c r="B10" s="5" t="n">
        <v>128</v>
      </c>
      <c r="D10" s="5" t="n">
        <v>293</v>
      </c>
    </row>
    <row r="11" spans="1:5">
      <c r="A11" s="4" t="s">
        <v>89</v>
      </c>
      <c r="D11" s="5" t="n">
        <v>-1476</v>
      </c>
    </row>
    <row r="12" spans="1:5">
      <c r="A12" s="4" t="s">
        <v>77</v>
      </c>
      <c r="B12" s="5" t="n">
        <v>101</v>
      </c>
      <c r="D12" s="5" t="n">
        <v>176</v>
      </c>
    </row>
    <row r="13" spans="1:5">
      <c r="A13" s="4" t="s">
        <v>142</v>
      </c>
      <c r="B13" s="5" t="n">
        <v>2033</v>
      </c>
      <c r="D13" s="5" t="n">
        <v>1335</v>
      </c>
    </row>
    <row r="14" spans="1:5">
      <c r="A14" s="4" t="s">
        <v>165</v>
      </c>
      <c r="D14" s="5" t="n">
        <v>816</v>
      </c>
    </row>
    <row r="15" spans="1:5">
      <c r="A15" s="4" t="s">
        <v>166</v>
      </c>
      <c r="B15" s="5" t="n">
        <v>554</v>
      </c>
      <c r="D15" s="5" t="n">
        <v>660</v>
      </c>
    </row>
    <row r="16" spans="1:5">
      <c r="A16" s="4" t="s">
        <v>167</v>
      </c>
      <c r="B16" s="5" t="n">
        <v>-304</v>
      </c>
      <c r="D16" s="5" t="n">
        <v>106</v>
      </c>
    </row>
    <row r="17" spans="1:5">
      <c r="A17" s="3" t="s">
        <v>168</v>
      </c>
    </row>
    <row r="18" spans="1:5">
      <c r="A18" s="4" t="s">
        <v>169</v>
      </c>
      <c r="B18" s="5" t="n">
        <v>-2628</v>
      </c>
      <c r="D18" s="5" t="n">
        <v>-9922</v>
      </c>
    </row>
    <row r="19" spans="1:5">
      <c r="A19" s="4" t="s">
        <v>170</v>
      </c>
      <c r="B19" s="5" t="n">
        <v>5252</v>
      </c>
      <c r="D19" s="5" t="n">
        <v>-10875</v>
      </c>
    </row>
    <row r="20" spans="1:5">
      <c r="A20" s="4" t="s">
        <v>71</v>
      </c>
      <c r="B20" s="5" t="n">
        <v>2942</v>
      </c>
      <c r="D20" s="5" t="n">
        <v>224</v>
      </c>
    </row>
    <row r="21" spans="1:5">
      <c r="A21" s="4" t="s">
        <v>171</v>
      </c>
      <c r="B21" s="5" t="n">
        <v>7606</v>
      </c>
      <c r="D21" s="5" t="n">
        <v>9928</v>
      </c>
    </row>
    <row r="22" spans="1:5">
      <c r="A22" s="4" t="s">
        <v>172</v>
      </c>
      <c r="B22" s="5" t="n">
        <v>-3219</v>
      </c>
      <c r="D22" s="5" t="n">
        <v>327</v>
      </c>
    </row>
    <row r="23" spans="1:5">
      <c r="A23" s="4" t="s">
        <v>173</v>
      </c>
      <c r="B23" s="5" t="n">
        <v>16819</v>
      </c>
      <c r="D23" s="5" t="n">
        <v>2616</v>
      </c>
    </row>
    <row r="24" spans="1:5">
      <c r="A24" s="3" t="s">
        <v>174</v>
      </c>
    </row>
    <row r="25" spans="1:5">
      <c r="A25" s="4" t="s">
        <v>175</v>
      </c>
      <c r="B25" s="5" t="n">
        <v>-4523</v>
      </c>
      <c r="D25" s="5" t="n">
        <v>-3699</v>
      </c>
    </row>
    <row r="26" spans="1:5">
      <c r="A26" s="4" t="s">
        <v>176</v>
      </c>
      <c r="B26" s="5" t="n">
        <v>-4523</v>
      </c>
      <c r="D26" s="5" t="n">
        <v>-3699</v>
      </c>
    </row>
    <row r="27" spans="1:5">
      <c r="A27" s="3" t="s">
        <v>177</v>
      </c>
    </row>
    <row r="28" spans="1:5">
      <c r="A28" s="4" t="s">
        <v>178</v>
      </c>
      <c r="B28" s="5" t="n">
        <v>8707</v>
      </c>
      <c r="D28" s="5" t="n">
        <v>2116</v>
      </c>
    </row>
    <row r="29" spans="1:5">
      <c r="A29" s="4" t="s">
        <v>179</v>
      </c>
      <c r="B29" s="5" t="n">
        <v>-17649</v>
      </c>
      <c r="D29" s="5" t="n">
        <v>1084</v>
      </c>
    </row>
    <row r="30" spans="1:5">
      <c r="A30" s="4" t="s">
        <v>180</v>
      </c>
      <c r="D30" s="5" t="n">
        <v>27500</v>
      </c>
    </row>
    <row r="31" spans="1:5">
      <c r="A31" s="4" t="s">
        <v>181</v>
      </c>
      <c r="B31" s="5" t="n">
        <v>-2750</v>
      </c>
      <c r="D31" s="5" t="n">
        <v>-33000</v>
      </c>
    </row>
    <row r="32" spans="1:5">
      <c r="A32" s="4" t="s">
        <v>182</v>
      </c>
      <c r="B32" s="5" t="n">
        <v>-321</v>
      </c>
    </row>
    <row r="33" spans="1:5">
      <c r="A33" s="4" t="s">
        <v>183</v>
      </c>
      <c r="B33" s="5" t="n">
        <v>35</v>
      </c>
      <c r="D33" s="5" t="n">
        <v>18</v>
      </c>
    </row>
    <row r="34" spans="1:5">
      <c r="A34" s="4" t="s">
        <v>184</v>
      </c>
      <c r="B34" s="5" t="n">
        <v>-13</v>
      </c>
      <c r="D34" s="5" t="n">
        <v>-2455</v>
      </c>
    </row>
    <row r="35" spans="1:5">
      <c r="A35" s="4" t="s">
        <v>185</v>
      </c>
      <c r="B35" s="5" t="n">
        <v>-11991</v>
      </c>
      <c r="D35" s="5" t="n">
        <v>-4737</v>
      </c>
    </row>
    <row r="36" spans="1:5">
      <c r="A36" s="4" t="s">
        <v>186</v>
      </c>
      <c r="B36" s="5" t="n">
        <v>305</v>
      </c>
      <c r="D36" s="5" t="n">
        <v>-5820</v>
      </c>
    </row>
    <row r="37" spans="1:5">
      <c r="A37" s="4" t="s">
        <v>187</v>
      </c>
      <c r="B37" s="5" t="n">
        <v>-20</v>
      </c>
      <c r="D37" s="5" t="n">
        <v>2</v>
      </c>
    </row>
    <row r="38" spans="1:5">
      <c r="A38" s="4" t="s">
        <v>188</v>
      </c>
      <c r="B38" s="5" t="n">
        <v>361</v>
      </c>
      <c r="C38" s="4" t="s">
        <v>68</v>
      </c>
      <c r="D38" s="5" t="n">
        <v>6179</v>
      </c>
    </row>
    <row r="39" spans="1:5">
      <c r="A39" s="4" t="s">
        <v>189</v>
      </c>
      <c r="B39" s="5" t="n">
        <v>646</v>
      </c>
      <c r="D39" s="5" t="n">
        <v>361</v>
      </c>
    </row>
    <row r="40" spans="1:5">
      <c r="A40" s="4" t="s">
        <v>190</v>
      </c>
      <c r="B40" s="5" t="n">
        <v>180</v>
      </c>
      <c r="D40" s="5" t="n">
        <v>152</v>
      </c>
    </row>
    <row r="41" spans="1:5">
      <c r="A41" s="4" t="s">
        <v>191</v>
      </c>
      <c r="B41" s="5" t="n">
        <v>466</v>
      </c>
      <c r="D41" s="5" t="n">
        <v>209</v>
      </c>
    </row>
    <row r="42" spans="1:5">
      <c r="A42" s="3" t="s">
        <v>192</v>
      </c>
    </row>
    <row r="43" spans="1:5">
      <c r="A43" s="4" t="s">
        <v>193</v>
      </c>
      <c r="D43" s="5" t="n">
        <v>351</v>
      </c>
    </row>
    <row r="44" spans="1:5">
      <c r="A44" s="4" t="s">
        <v>194</v>
      </c>
      <c r="B44" s="5" t="n">
        <v>4195</v>
      </c>
      <c r="D44" s="5" t="n">
        <v>5481</v>
      </c>
    </row>
    <row r="45" spans="1:5">
      <c r="A45" s="4" t="s">
        <v>195</v>
      </c>
      <c r="B45" s="5" t="n">
        <v>-13</v>
      </c>
      <c r="D45" s="5" t="n">
        <v>27</v>
      </c>
    </row>
    <row r="46" spans="1:5">
      <c r="A46" s="3" t="s">
        <v>196</v>
      </c>
    </row>
    <row r="47" spans="1:5">
      <c r="A47" s="4" t="s">
        <v>197</v>
      </c>
      <c r="B47" s="7" t="n">
        <v>494</v>
      </c>
      <c r="D47" s="7" t="n">
        <v>103</v>
      </c>
    </row>
    <row r="48" spans="1:5"/>
    <row r="49" spans="1:5">
      <c r="A49" s="4" t="s">
        <v>68</v>
      </c>
      <c r="B49" s="4" t="s">
        <v>102</v>
      </c>
    </row>
  </sheetData>
  <mergeCells count="50">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E48"/>
    <mergeCell ref="B49:E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5</v>
      </c>
    </row>
    <row r="3" spans="1:3">
      <c r="A3" s="3" t="s">
        <v>229</v>
      </c>
    </row>
    <row r="4" spans="1:3">
      <c r="A4" s="4" t="s">
        <v>676</v>
      </c>
      <c r="B4" s="4" t="s">
        <v>677</v>
      </c>
      <c r="C4" s="4" t="s">
        <v>677</v>
      </c>
    </row>
    <row r="5" spans="1:3">
      <c r="A5" s="4" t="s">
        <v>678</v>
      </c>
      <c r="B5" s="4" t="s">
        <v>679</v>
      </c>
      <c r="C5" s="4" t="s">
        <v>680</v>
      </c>
    </row>
    <row r="6" spans="1:3">
      <c r="A6" s="4" t="s">
        <v>681</v>
      </c>
      <c r="B6" s="4" t="s">
        <v>682</v>
      </c>
    </row>
    <row r="7" spans="1:3">
      <c r="A7" s="4" t="s">
        <v>683</v>
      </c>
      <c r="B7" s="4" t="s">
        <v>684</v>
      </c>
      <c r="C7" s="4" t="s">
        <v>685</v>
      </c>
    </row>
    <row r="8" spans="1:3">
      <c r="A8" s="4" t="s">
        <v>686</v>
      </c>
      <c r="B8" s="4" t="s">
        <v>687</v>
      </c>
      <c r="C8" s="4" t="s">
        <v>688</v>
      </c>
    </row>
    <row r="9" spans="1:3">
      <c r="A9" s="4" t="s">
        <v>689</v>
      </c>
      <c r="B9" s="4" t="s">
        <v>690</v>
      </c>
      <c r="C9" s="4" t="s">
        <v>691</v>
      </c>
    </row>
    <row r="10" spans="1:3">
      <c r="A10" s="4" t="s">
        <v>692</v>
      </c>
      <c r="B10" s="4" t="s">
        <v>693</v>
      </c>
      <c r="C10" s="4" t="s">
        <v>694</v>
      </c>
    </row>
    <row r="11" spans="1:3">
      <c r="A11" s="4" t="s">
        <v>695</v>
      </c>
      <c r="B11" s="4" t="s">
        <v>696</v>
      </c>
      <c r="C11" s="4" t="s">
        <v>697</v>
      </c>
    </row>
    <row r="12" spans="1:3">
      <c r="A12" s="4" t="s">
        <v>134</v>
      </c>
      <c r="B12" s="4" t="s">
        <v>698</v>
      </c>
      <c r="C12" s="4" t="s">
        <v>6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701</v>
      </c>
    </row>
    <row r="3" spans="1:3">
      <c r="A3" s="4" t="s">
        <v>162</v>
      </c>
      <c r="B3" s="7" t="n">
        <v>2063</v>
      </c>
      <c r="C3" s="7" t="n">
        <v>9503</v>
      </c>
    </row>
    <row r="4" spans="1:3">
      <c r="A4" s="4" t="s">
        <v>702</v>
      </c>
      <c r="B4" s="5" t="n">
        <v>2857</v>
      </c>
      <c r="C4" s="5" t="n">
        <v>2347</v>
      </c>
    </row>
    <row r="5" spans="1:3">
      <c r="A5" s="4" t="s">
        <v>703</v>
      </c>
      <c r="B5" s="5" t="n">
        <v>1664</v>
      </c>
      <c r="C5" s="5" t="n">
        <v>1555</v>
      </c>
    </row>
    <row r="6" spans="1:3">
      <c r="A6" s="4" t="s">
        <v>704</v>
      </c>
      <c r="B6" s="5" t="n">
        <v>361</v>
      </c>
      <c r="C6" s="5" t="n">
        <v>422</v>
      </c>
    </row>
    <row r="7" spans="1:3">
      <c r="A7" s="4" t="s">
        <v>705</v>
      </c>
      <c r="B7" s="5" t="n">
        <v>27712</v>
      </c>
    </row>
    <row r="8" spans="1:3">
      <c r="A8" s="4" t="s">
        <v>89</v>
      </c>
      <c r="C8" s="5" t="n">
        <v>4098</v>
      </c>
    </row>
    <row r="9" spans="1:3">
      <c r="A9" s="4" t="s">
        <v>706</v>
      </c>
      <c r="B9" s="5" t="n">
        <v>91345</v>
      </c>
      <c r="C9" s="5" t="n">
        <v>85495</v>
      </c>
    </row>
    <row r="10" spans="1:3">
      <c r="A10" s="4" t="s">
        <v>707</v>
      </c>
      <c r="B10" s="5" t="n">
        <v>193</v>
      </c>
      <c r="C10" s="5" t="n">
        <v>295</v>
      </c>
    </row>
    <row r="11" spans="1:3">
      <c r="A11" s="4" t="s">
        <v>695</v>
      </c>
      <c r="B11" s="5" t="n">
        <v>679</v>
      </c>
      <c r="C11" s="5" t="n">
        <v>1321</v>
      </c>
    </row>
    <row r="12" spans="1:3">
      <c r="A12" s="4" t="s">
        <v>708</v>
      </c>
      <c r="B12" s="5" t="n">
        <v>126874</v>
      </c>
      <c r="C12" s="5" t="n">
        <v>105036</v>
      </c>
    </row>
    <row r="13" spans="1:3">
      <c r="A13" s="4" t="s">
        <v>709</v>
      </c>
      <c r="B13" s="5" t="n">
        <v>-100846</v>
      </c>
      <c r="C13" s="5" t="n">
        <v>-99444</v>
      </c>
    </row>
    <row r="14" spans="1:3">
      <c r="A14" s="4" t="s">
        <v>710</v>
      </c>
      <c r="B14" s="5" t="n">
        <v>26028</v>
      </c>
      <c r="C14" s="5" t="n">
        <v>5592</v>
      </c>
    </row>
    <row r="15" spans="1:3">
      <c r="A15" s="3" t="s">
        <v>711</v>
      </c>
    </row>
    <row r="16" spans="1:3">
      <c r="A16" s="4" t="s">
        <v>712</v>
      </c>
      <c r="B16" s="5" t="n">
        <v>-23630</v>
      </c>
    </row>
    <row r="17" spans="1:3">
      <c r="A17" s="4" t="s">
        <v>695</v>
      </c>
      <c r="B17" s="5" t="n">
        <v>-2296</v>
      </c>
      <c r="C17" s="5" t="n">
        <v>-5389</v>
      </c>
    </row>
    <row r="18" spans="1:3">
      <c r="A18" s="4" t="s">
        <v>713</v>
      </c>
      <c r="B18" s="5" t="n">
        <v>-25926</v>
      </c>
      <c r="C18" s="5" t="n">
        <v>-5389</v>
      </c>
    </row>
    <row r="19" spans="1:3">
      <c r="A19" s="4" t="s">
        <v>710</v>
      </c>
      <c r="B19" s="5" t="n">
        <v>102</v>
      </c>
      <c r="C19" s="5" t="n">
        <v>203</v>
      </c>
    </row>
    <row r="20" spans="1:3">
      <c r="A20" s="4" t="s">
        <v>77</v>
      </c>
      <c r="B20" s="5" t="n">
        <v>102</v>
      </c>
      <c r="C20" s="5" t="n">
        <v>203</v>
      </c>
    </row>
    <row r="21" spans="1:3">
      <c r="A21" s="4" t="s">
        <v>710</v>
      </c>
      <c r="B21" s="7" t="n">
        <v>102</v>
      </c>
      <c r="C21" s="7" t="n">
        <v>2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5</v>
      </c>
    </row>
    <row r="3" spans="1:3">
      <c r="A3" s="3" t="s">
        <v>715</v>
      </c>
    </row>
    <row r="4" spans="1:3">
      <c r="A4" s="4" t="s">
        <v>716</v>
      </c>
      <c r="B4" s="7" t="n">
        <v>70215000</v>
      </c>
    </row>
    <row r="5" spans="1:3">
      <c r="A5" s="4" t="s">
        <v>717</v>
      </c>
      <c r="B5" s="5" t="n">
        <v>21115000</v>
      </c>
    </row>
    <row r="6" spans="1:3">
      <c r="A6" s="4" t="s">
        <v>718</v>
      </c>
      <c r="B6" s="5" t="n">
        <v>100948000</v>
      </c>
    </row>
    <row r="7" spans="1:3">
      <c r="A7" s="4" t="s">
        <v>719</v>
      </c>
      <c r="B7" s="5" t="n">
        <v>100846000</v>
      </c>
      <c r="C7" s="7" t="n">
        <v>99444000</v>
      </c>
    </row>
    <row r="8" spans="1:3">
      <c r="A8" s="4" t="s">
        <v>720</v>
      </c>
      <c r="B8" s="5" t="n">
        <v>1402000</v>
      </c>
    </row>
    <row r="9" spans="1:3">
      <c r="A9" s="4" t="s">
        <v>721</v>
      </c>
      <c r="B9" s="5" t="n">
        <v>2304000</v>
      </c>
      <c r="C9" s="5" t="n">
        <v>2304000</v>
      </c>
    </row>
    <row r="10" spans="1:3">
      <c r="A10" s="4" t="s">
        <v>722</v>
      </c>
      <c r="B10" s="5" t="n">
        <v>0</v>
      </c>
      <c r="C10" s="5" t="n">
        <v>45000</v>
      </c>
    </row>
    <row r="11" spans="1:3">
      <c r="A11" s="4" t="s">
        <v>723</v>
      </c>
      <c r="B11" s="5" t="n">
        <v>0</v>
      </c>
      <c r="C11" s="5" t="n">
        <v>0</v>
      </c>
    </row>
    <row r="12" spans="1:3">
      <c r="A12" s="4" t="s">
        <v>724</v>
      </c>
      <c r="B12" s="5" t="n">
        <v>0</v>
      </c>
      <c r="C12" s="7" t="n">
        <v>0</v>
      </c>
    </row>
    <row r="13" spans="1:3">
      <c r="A13" s="4" t="s">
        <v>725</v>
      </c>
    </row>
    <row r="14" spans="1:3">
      <c r="A14" s="3" t="s">
        <v>715</v>
      </c>
    </row>
    <row r="15" spans="1:3">
      <c r="A15" s="4" t="s">
        <v>726</v>
      </c>
      <c r="B15" s="5" t="n">
        <v>334357000</v>
      </c>
    </row>
    <row r="16" spans="1:3">
      <c r="A16" s="4" t="s">
        <v>716</v>
      </c>
      <c r="B16" s="7" t="n">
        <v>77466000</v>
      </c>
    </row>
    <row r="17" spans="1:3">
      <c r="A17" s="4" t="s">
        <v>727</v>
      </c>
    </row>
    <row r="18" spans="1:3">
      <c r="A18" s="3" t="s">
        <v>715</v>
      </c>
    </row>
    <row r="19" spans="1:3">
      <c r="A19" s="4" t="s">
        <v>728</v>
      </c>
      <c r="B19" s="4" t="s">
        <v>729</v>
      </c>
    </row>
    <row r="20" spans="1:3">
      <c r="A20" s="4" t="s">
        <v>730</v>
      </c>
    </row>
    <row r="21" spans="1:3">
      <c r="A21" s="3" t="s">
        <v>715</v>
      </c>
    </row>
    <row r="22" spans="1:3">
      <c r="A22" s="4" t="s">
        <v>728</v>
      </c>
      <c r="B22" s="4" t="s">
        <v>731</v>
      </c>
    </row>
    <row r="23" spans="1:3">
      <c r="A23" s="4" t="s">
        <v>732</v>
      </c>
    </row>
    <row r="24" spans="1:3">
      <c r="A24" s="3" t="s">
        <v>715</v>
      </c>
    </row>
    <row r="25" spans="1:3">
      <c r="A25" s="4" t="s">
        <v>726</v>
      </c>
      <c r="B25" s="7" t="n">
        <v>496604000</v>
      </c>
    </row>
    <row r="26" spans="1:3">
      <c r="A26" s="4" t="s">
        <v>717</v>
      </c>
      <c r="B26" s="7" t="n">
        <v>23490000</v>
      </c>
    </row>
    <row r="27" spans="1:3">
      <c r="A27" s="4" t="s">
        <v>733</v>
      </c>
    </row>
    <row r="28" spans="1:3">
      <c r="A28" s="3" t="s">
        <v>715</v>
      </c>
    </row>
    <row r="29" spans="1:3">
      <c r="A29" s="4" t="s">
        <v>728</v>
      </c>
      <c r="B29" s="4" t="s">
        <v>734</v>
      </c>
    </row>
    <row r="30" spans="1:3">
      <c r="A30" s="4" t="s">
        <v>735</v>
      </c>
    </row>
    <row r="31" spans="1:3">
      <c r="A31" s="3" t="s">
        <v>715</v>
      </c>
    </row>
    <row r="32" spans="1:3">
      <c r="A32" s="4" t="s">
        <v>728</v>
      </c>
      <c r="B32" s="4" t="s">
        <v>7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5</v>
      </c>
    </row>
    <row r="3" spans="1:3">
      <c r="A3" s="3" t="s">
        <v>229</v>
      </c>
    </row>
    <row r="4" spans="1:3">
      <c r="A4" s="4" t="s">
        <v>738</v>
      </c>
      <c r="B4" s="7" t="n">
        <v>2304</v>
      </c>
      <c r="C4" s="7" t="n">
        <v>2349</v>
      </c>
    </row>
    <row r="5" spans="1:3">
      <c r="A5" s="4" t="s">
        <v>739</v>
      </c>
      <c r="B5" s="5" t="n">
        <v>0</v>
      </c>
      <c r="C5" s="5" t="n">
        <v>0</v>
      </c>
    </row>
    <row r="6" spans="1:3">
      <c r="A6" s="4" t="s">
        <v>740</v>
      </c>
      <c r="B6" s="5" t="n">
        <v>0</v>
      </c>
      <c r="C6" s="5" t="n">
        <v>0</v>
      </c>
    </row>
    <row r="7" spans="1:3">
      <c r="A7" s="4" t="s">
        <v>741</v>
      </c>
      <c r="B7" s="5" t="n">
        <v>0</v>
      </c>
      <c r="C7" s="5" t="n">
        <v>-45</v>
      </c>
    </row>
    <row r="8" spans="1:3">
      <c r="A8" s="4" t="s">
        <v>742</v>
      </c>
      <c r="B8" s="7" t="n">
        <v>2304</v>
      </c>
      <c r="C8" s="7" t="n">
        <v>23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80"/>
  </cols>
  <sheetData>
    <row r="1" spans="1:3">
      <c r="A1" s="1" t="s">
        <v>743</v>
      </c>
      <c r="B1" s="2" t="s">
        <v>744</v>
      </c>
      <c r="C1" s="2" t="s">
        <v>2</v>
      </c>
    </row>
    <row r="2" spans="1:3">
      <c r="A2" s="3" t="s">
        <v>745</v>
      </c>
    </row>
    <row r="3" spans="1:3">
      <c r="A3" s="4" t="s">
        <v>746</v>
      </c>
      <c r="C3" s="7" t="n">
        <v>177</v>
      </c>
    </row>
    <row r="4" spans="1:3">
      <c r="A4" s="4" t="s">
        <v>352</v>
      </c>
      <c r="C4" s="4" t="s">
        <v>353</v>
      </c>
    </row>
    <row r="5" spans="1:3">
      <c r="A5" s="4" t="s">
        <v>354</v>
      </c>
      <c r="C5" s="4" t="s">
        <v>355</v>
      </c>
    </row>
    <row r="6" spans="1:3">
      <c r="A6" s="4" t="s">
        <v>747</v>
      </c>
      <c r="C6" s="4" t="s">
        <v>748</v>
      </c>
    </row>
    <row r="7" spans="1:3">
      <c r="A7" s="4" t="s">
        <v>749</v>
      </c>
      <c r="C7" s="4" t="s">
        <v>32</v>
      </c>
    </row>
    <row r="8" spans="1:3">
      <c r="A8" s="4" t="s">
        <v>750</v>
      </c>
      <c r="C8" s="4" t="s">
        <v>751</v>
      </c>
    </row>
    <row r="9" spans="1:3">
      <c r="A9" s="4" t="s">
        <v>752</v>
      </c>
      <c r="C9" s="4" t="s">
        <v>753</v>
      </c>
    </row>
    <row r="10" spans="1:3">
      <c r="A10" s="4" t="s">
        <v>754</v>
      </c>
      <c r="C10" s="7" t="n">
        <v>7842</v>
      </c>
    </row>
    <row r="11" spans="1:3">
      <c r="A11" s="4" t="s">
        <v>755</v>
      </c>
    </row>
    <row r="12" spans="1:3">
      <c r="A12" s="3" t="s">
        <v>745</v>
      </c>
    </row>
    <row r="13" spans="1:3">
      <c r="A13" s="4" t="s">
        <v>756</v>
      </c>
      <c r="B13" s="7" t="n">
        <v>589</v>
      </c>
      <c r="C13" s="5" t="n">
        <v>589</v>
      </c>
    </row>
    <row r="14" spans="1:3">
      <c r="A14" s="4" t="s">
        <v>746</v>
      </c>
      <c r="B14" s="5" t="n">
        <v>416</v>
      </c>
    </row>
    <row r="15" spans="1:3">
      <c r="A15" s="4" t="s">
        <v>757</v>
      </c>
      <c r="B15" s="7" t="n">
        <v>173</v>
      </c>
    </row>
    <row r="16" spans="1:3">
      <c r="A16" s="4" t="s">
        <v>758</v>
      </c>
      <c r="C16" s="5" t="n">
        <v>5510</v>
      </c>
    </row>
    <row r="17" spans="1:3">
      <c r="A17" s="4" t="s">
        <v>759</v>
      </c>
      <c r="C17" s="7" t="n">
        <v>55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760</v>
      </c>
      <c r="B1" s="2" t="s">
        <v>1</v>
      </c>
    </row>
    <row r="2" spans="1:2">
      <c r="B2" s="2" t="s">
        <v>157</v>
      </c>
    </row>
    <row r="3" spans="1:2">
      <c r="A3" s="3" t="s">
        <v>232</v>
      </c>
    </row>
    <row r="4" spans="1:2">
      <c r="A4" s="4" t="s">
        <v>761</v>
      </c>
      <c r="B4" s="7" t="n">
        <v>25168</v>
      </c>
    </row>
    <row r="5" spans="1:2">
      <c r="A5" s="4" t="s">
        <v>762</v>
      </c>
      <c r="B5" s="5" t="n">
        <v>450</v>
      </c>
    </row>
    <row r="6" spans="1:2">
      <c r="A6" s="4" t="s">
        <v>763</v>
      </c>
      <c r="B6" s="7" t="n">
        <v>25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157</v>
      </c>
    </row>
    <row r="3" spans="1:2">
      <c r="A3" s="3" t="s">
        <v>765</v>
      </c>
    </row>
    <row r="4" spans="1:2">
      <c r="A4" s="4" t="s">
        <v>766</v>
      </c>
      <c r="B4" s="7" t="n">
        <v>26416</v>
      </c>
    </row>
    <row r="5" spans="1:2">
      <c r="A5" s="4" t="s">
        <v>767</v>
      </c>
      <c r="B5" s="7" t="n">
        <v>209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57</v>
      </c>
    </row>
    <row r="2" spans="1:2">
      <c r="A2" s="3" t="s">
        <v>232</v>
      </c>
    </row>
    <row r="3" spans="1:2">
      <c r="A3" s="4" t="s">
        <v>521</v>
      </c>
      <c r="B3" s="7" t="n">
        <v>27472</v>
      </c>
    </row>
    <row r="4" spans="1:2">
      <c r="A4" s="4" t="s">
        <v>522</v>
      </c>
      <c r="B4" s="5" t="n">
        <v>25723</v>
      </c>
    </row>
    <row r="5" spans="1:2">
      <c r="A5" s="4" t="s">
        <v>523</v>
      </c>
      <c r="B5" s="5" t="n">
        <v>23812</v>
      </c>
    </row>
    <row r="6" spans="1:2">
      <c r="A6" s="4" t="s">
        <v>524</v>
      </c>
      <c r="B6" s="5" t="n">
        <v>20173</v>
      </c>
    </row>
    <row r="7" spans="1:2">
      <c r="A7" s="4" t="s">
        <v>574</v>
      </c>
      <c r="B7" s="5" t="n">
        <v>17038</v>
      </c>
    </row>
    <row r="8" spans="1:2">
      <c r="A8" s="4" t="s">
        <v>575</v>
      </c>
      <c r="B8" s="5" t="n">
        <v>19692</v>
      </c>
    </row>
    <row r="9" spans="1:2">
      <c r="A9" s="4" t="s">
        <v>576</v>
      </c>
      <c r="B9" s="5" t="n">
        <v>133910</v>
      </c>
    </row>
    <row r="10" spans="1:2">
      <c r="A10" s="4" t="s">
        <v>769</v>
      </c>
      <c r="B10" s="5" t="n">
        <v>-23061</v>
      </c>
    </row>
    <row r="11" spans="1:2">
      <c r="A11" s="4" t="s">
        <v>770</v>
      </c>
      <c r="B11" s="7" t="n">
        <v>1108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58</v>
      </c>
    </row>
    <row r="2" spans="1:2">
      <c r="A2" s="3" t="s">
        <v>232</v>
      </c>
    </row>
    <row r="3" spans="1:2">
      <c r="A3" s="4" t="s">
        <v>772</v>
      </c>
      <c r="B3" s="7" t="n">
        <v>25764</v>
      </c>
    </row>
    <row r="4" spans="1:2">
      <c r="A4" s="4" t="s">
        <v>521</v>
      </c>
      <c r="B4" s="5" t="n">
        <v>24298</v>
      </c>
    </row>
    <row r="5" spans="1:2">
      <c r="A5" s="4" t="s">
        <v>522</v>
      </c>
      <c r="B5" s="5" t="n">
        <v>22899</v>
      </c>
    </row>
    <row r="6" spans="1:2">
      <c r="A6" s="4" t="s">
        <v>523</v>
      </c>
      <c r="B6" s="5" t="n">
        <v>20929</v>
      </c>
    </row>
    <row r="7" spans="1:2">
      <c r="A7" s="4" t="s">
        <v>524</v>
      </c>
      <c r="B7" s="5" t="n">
        <v>17023</v>
      </c>
    </row>
    <row r="8" spans="1:2">
      <c r="A8" s="4" t="s">
        <v>575</v>
      </c>
      <c r="B8" s="5" t="n">
        <v>25981</v>
      </c>
    </row>
    <row r="9" spans="1:2">
      <c r="A9" s="4" t="s">
        <v>576</v>
      </c>
      <c r="B9" s="7" t="n">
        <v>1368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73</v>
      </c>
      <c r="B1" s="2" t="s">
        <v>1</v>
      </c>
    </row>
    <row r="2" spans="1:2">
      <c r="B2" s="2" t="s">
        <v>774</v>
      </c>
    </row>
    <row r="3" spans="1:2">
      <c r="A3" s="3" t="s">
        <v>235</v>
      </c>
    </row>
    <row r="4" spans="1:2">
      <c r="A4" s="4" t="s">
        <v>775</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6</v>
      </c>
      <c r="B1" s="2" t="s">
        <v>1</v>
      </c>
    </row>
    <row r="2" spans="1:4">
      <c r="B2" s="2" t="s">
        <v>2</v>
      </c>
      <c r="C2" s="2" t="s">
        <v>65</v>
      </c>
    </row>
    <row r="3" spans="1:4">
      <c r="A3" s="3" t="s">
        <v>777</v>
      </c>
    </row>
    <row r="4" spans="1:4">
      <c r="A4" s="4" t="s">
        <v>778</v>
      </c>
      <c r="B4" s="7" t="n">
        <v>375187</v>
      </c>
      <c r="C4" s="7" t="n">
        <v>361679</v>
      </c>
    </row>
    <row r="5" spans="1:4">
      <c r="A5" s="4" t="s">
        <v>121</v>
      </c>
      <c r="B5" s="5" t="n">
        <v>30494</v>
      </c>
      <c r="C5" s="5" t="n">
        <v>-1802</v>
      </c>
    </row>
    <row r="6" spans="1:4">
      <c r="A6" s="4" t="s">
        <v>162</v>
      </c>
      <c r="B6" s="5" t="n">
        <v>9602</v>
      </c>
      <c r="C6" s="5" t="n">
        <v>11298</v>
      </c>
      <c r="D6" s="4" t="s">
        <v>68</v>
      </c>
    </row>
    <row r="7" spans="1:4">
      <c r="A7" s="4" t="s">
        <v>779</v>
      </c>
      <c r="B7" s="5" t="n">
        <v>4523</v>
      </c>
      <c r="C7" s="5" t="n">
        <v>3699</v>
      </c>
      <c r="D7" s="4" t="s">
        <v>68</v>
      </c>
    </row>
    <row r="8" spans="1:4">
      <c r="A8" s="4" t="s">
        <v>780</v>
      </c>
      <c r="B8" s="5" t="n">
        <v>362302</v>
      </c>
      <c r="C8" s="5" t="n">
        <v>297032</v>
      </c>
      <c r="D8" s="4" t="s">
        <v>68</v>
      </c>
    </row>
    <row r="9" spans="1:4">
      <c r="A9" s="4" t="s">
        <v>781</v>
      </c>
    </row>
    <row r="10" spans="1:4">
      <c r="A10" s="3" t="s">
        <v>777</v>
      </c>
    </row>
    <row r="11" spans="1:4">
      <c r="A11" s="4" t="s">
        <v>778</v>
      </c>
      <c r="B11" s="5" t="n">
        <v>166805</v>
      </c>
      <c r="C11" s="5" t="n">
        <v>159635</v>
      </c>
    </row>
    <row r="12" spans="1:4">
      <c r="A12" s="4" t="s">
        <v>121</v>
      </c>
      <c r="B12" s="5" t="n">
        <v>55440</v>
      </c>
      <c r="C12" s="5" t="n">
        <v>48078</v>
      </c>
    </row>
    <row r="13" spans="1:4">
      <c r="A13" s="4" t="s">
        <v>162</v>
      </c>
      <c r="B13" s="5" t="n">
        <v>838</v>
      </c>
      <c r="C13" s="5" t="n">
        <v>884</v>
      </c>
    </row>
    <row r="14" spans="1:4">
      <c r="A14" s="4" t="s">
        <v>779</v>
      </c>
      <c r="B14" s="5" t="n">
        <v>395</v>
      </c>
      <c r="C14" s="5" t="n">
        <v>194</v>
      </c>
    </row>
    <row r="15" spans="1:4">
      <c r="A15" s="4" t="s">
        <v>780</v>
      </c>
      <c r="B15" s="5" t="n">
        <v>71028</v>
      </c>
      <c r="C15" s="5" t="n">
        <v>67945</v>
      </c>
    </row>
    <row r="16" spans="1:4">
      <c r="A16" s="4" t="s">
        <v>782</v>
      </c>
    </row>
    <row r="17" spans="1:4">
      <c r="A17" s="3" t="s">
        <v>777</v>
      </c>
    </row>
    <row r="18" spans="1:4">
      <c r="A18" s="4" t="s">
        <v>778</v>
      </c>
      <c r="B18" s="5" t="n">
        <v>133412</v>
      </c>
      <c r="C18" s="5" t="n">
        <v>119316</v>
      </c>
    </row>
    <row r="19" spans="1:4">
      <c r="A19" s="4" t="s">
        <v>121</v>
      </c>
      <c r="B19" s="5" t="n">
        <v>10127</v>
      </c>
      <c r="C19" s="5" t="n">
        <v>6442</v>
      </c>
    </row>
    <row r="20" spans="1:4">
      <c r="A20" s="4" t="s">
        <v>162</v>
      </c>
      <c r="B20" s="5" t="n">
        <v>3809</v>
      </c>
      <c r="C20" s="5" t="n">
        <v>4202</v>
      </c>
    </row>
    <row r="21" spans="1:4">
      <c r="A21" s="4" t="s">
        <v>779</v>
      </c>
      <c r="B21" s="5" t="n">
        <v>3423</v>
      </c>
      <c r="C21" s="5" t="n">
        <v>2785</v>
      </c>
    </row>
    <row r="22" spans="1:4">
      <c r="A22" s="4" t="s">
        <v>780</v>
      </c>
      <c r="B22" s="5" t="n">
        <v>112408</v>
      </c>
      <c r="C22" s="5" t="n">
        <v>40502</v>
      </c>
    </row>
    <row r="23" spans="1:4">
      <c r="A23" s="4" t="s">
        <v>783</v>
      </c>
    </row>
    <row r="24" spans="1:4">
      <c r="A24" s="3" t="s">
        <v>777</v>
      </c>
    </row>
    <row r="25" spans="1:4">
      <c r="A25" s="4" t="s">
        <v>778</v>
      </c>
      <c r="B25" s="5" t="n">
        <v>74970</v>
      </c>
      <c r="C25" s="5" t="n">
        <v>82728</v>
      </c>
    </row>
    <row r="26" spans="1:4">
      <c r="A26" s="4" t="s">
        <v>121</v>
      </c>
      <c r="B26" s="5" t="n">
        <v>-29410</v>
      </c>
      <c r="C26" s="5" t="n">
        <v>166</v>
      </c>
    </row>
    <row r="27" spans="1:4">
      <c r="A27" s="4" t="s">
        <v>162</v>
      </c>
      <c r="B27" s="5" t="n">
        <v>2196</v>
      </c>
      <c r="C27" s="5" t="n">
        <v>3160</v>
      </c>
    </row>
    <row r="28" spans="1:4">
      <c r="A28" s="4" t="s">
        <v>779</v>
      </c>
      <c r="B28" s="5" t="n">
        <v>657</v>
      </c>
      <c r="C28" s="5" t="n">
        <v>629</v>
      </c>
    </row>
    <row r="29" spans="1:4">
      <c r="A29" s="4" t="s">
        <v>780</v>
      </c>
      <c r="B29" s="5" t="n">
        <v>43258</v>
      </c>
      <c r="C29" s="5" t="n">
        <v>62101</v>
      </c>
    </row>
    <row r="30" spans="1:4">
      <c r="A30" s="4" t="s">
        <v>784</v>
      </c>
    </row>
    <row r="31" spans="1:4">
      <c r="A31" s="3" t="s">
        <v>777</v>
      </c>
    </row>
    <row r="32" spans="1:4">
      <c r="A32" s="4" t="s">
        <v>121</v>
      </c>
      <c r="B32" s="5" t="n">
        <v>-5663</v>
      </c>
      <c r="C32" s="5" t="n">
        <v>-56488</v>
      </c>
    </row>
    <row r="33" spans="1:4">
      <c r="A33" s="4" t="s">
        <v>162</v>
      </c>
      <c r="B33" s="5" t="n">
        <v>2759</v>
      </c>
      <c r="C33" s="5" t="n">
        <v>3052</v>
      </c>
    </row>
    <row r="34" spans="1:4">
      <c r="A34" s="4" t="s">
        <v>779</v>
      </c>
      <c r="B34" s="5" t="n">
        <v>48</v>
      </c>
      <c r="C34" s="5" t="n">
        <v>91</v>
      </c>
    </row>
    <row r="35" spans="1:4">
      <c r="A35" s="4" t="s">
        <v>780</v>
      </c>
      <c r="B35" s="7" t="n">
        <v>135608</v>
      </c>
      <c r="C35" s="7" t="n">
        <v>126484</v>
      </c>
    </row>
    <row r="36" spans="1:4"/>
    <row r="37" spans="1:4">
      <c r="A37" s="4" t="s">
        <v>68</v>
      </c>
      <c r="B37" s="4" t="s">
        <v>102</v>
      </c>
    </row>
  </sheetData>
  <mergeCells count="5">
    <mergeCell ref="A1:A2"/>
    <mergeCell ref="B1:D1"/>
    <mergeCell ref="C2:D2"/>
    <mergeCell ref="A36:D36"/>
    <mergeCell ref="B37:D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5</v>
      </c>
      <c r="B1" s="2" t="s">
        <v>334</v>
      </c>
      <c r="C1" s="2" t="s">
        <v>1</v>
      </c>
    </row>
    <row r="2" spans="1:4">
      <c r="B2" s="2" t="s">
        <v>4</v>
      </c>
      <c r="C2" s="2" t="s">
        <v>2</v>
      </c>
      <c r="D2" s="2" t="s">
        <v>65</v>
      </c>
    </row>
    <row r="3" spans="1:4">
      <c r="A3" s="3" t="s">
        <v>777</v>
      </c>
    </row>
    <row r="4" spans="1:4">
      <c r="A4" s="4" t="s">
        <v>113</v>
      </c>
      <c r="C4" s="7" t="n">
        <v>375187000</v>
      </c>
      <c r="D4" s="7" t="n">
        <v>361679000</v>
      </c>
    </row>
    <row r="5" spans="1:4">
      <c r="A5" s="4" t="s">
        <v>349</v>
      </c>
      <c r="C5" s="5" t="n">
        <v>177000</v>
      </c>
    </row>
    <row r="6" spans="1:4">
      <c r="A6" s="4" t="s">
        <v>350</v>
      </c>
      <c r="C6" s="5" t="n">
        <v>2129000</v>
      </c>
      <c r="D6" s="5" t="n">
        <v>0</v>
      </c>
    </row>
    <row r="7" spans="1:4">
      <c r="A7" s="4" t="s">
        <v>786</v>
      </c>
      <c r="C7" s="5" t="n">
        <v>55953000</v>
      </c>
    </row>
    <row r="8" spans="1:4">
      <c r="A8" s="4" t="s">
        <v>787</v>
      </c>
      <c r="C8" s="5" t="n">
        <v>818000</v>
      </c>
      <c r="D8" s="5" t="n">
        <v>1684000</v>
      </c>
    </row>
    <row r="9" spans="1:4">
      <c r="A9" s="4" t="s">
        <v>361</v>
      </c>
    </row>
    <row r="10" spans="1:4">
      <c r="A10" s="3" t="s">
        <v>777</v>
      </c>
    </row>
    <row r="11" spans="1:4">
      <c r="A11" s="4" t="s">
        <v>350</v>
      </c>
      <c r="C11" s="5" t="n">
        <v>0</v>
      </c>
      <c r="D11" s="5" t="n">
        <v>0</v>
      </c>
    </row>
    <row r="12" spans="1:4">
      <c r="A12" s="4" t="s">
        <v>788</v>
      </c>
    </row>
    <row r="13" spans="1:4">
      <c r="A13" s="3" t="s">
        <v>777</v>
      </c>
    </row>
    <row r="14" spans="1:4">
      <c r="A14" s="4" t="s">
        <v>789</v>
      </c>
      <c r="C14" s="5" t="n">
        <v>753000</v>
      </c>
    </row>
    <row r="15" spans="1:4">
      <c r="A15" s="4" t="s">
        <v>790</v>
      </c>
    </row>
    <row r="16" spans="1:4">
      <c r="A16" s="3" t="s">
        <v>777</v>
      </c>
    </row>
    <row r="17" spans="1:4">
      <c r="A17" s="4" t="s">
        <v>113</v>
      </c>
      <c r="C17" s="5" t="n">
        <v>55734000</v>
      </c>
      <c r="D17" s="5" t="n">
        <v>65865000</v>
      </c>
    </row>
    <row r="18" spans="1:4">
      <c r="A18" s="4" t="s">
        <v>791</v>
      </c>
    </row>
    <row r="19" spans="1:4">
      <c r="A19" s="3" t="s">
        <v>777</v>
      </c>
    </row>
    <row r="20" spans="1:4">
      <c r="A20" s="4" t="s">
        <v>349</v>
      </c>
      <c r="C20" s="5" t="n">
        <v>65000</v>
      </c>
    </row>
    <row r="21" spans="1:4">
      <c r="A21" s="4" t="s">
        <v>792</v>
      </c>
    </row>
    <row r="22" spans="1:4">
      <c r="A22" s="3" t="s">
        <v>777</v>
      </c>
    </row>
    <row r="23" spans="1:4">
      <c r="A23" s="4" t="s">
        <v>113</v>
      </c>
      <c r="C23" s="5" t="n">
        <v>19236000</v>
      </c>
      <c r="D23" s="7" t="n">
        <v>16863000</v>
      </c>
    </row>
    <row r="24" spans="1:4">
      <c r="A24" s="4" t="s">
        <v>366</v>
      </c>
    </row>
    <row r="25" spans="1:4">
      <c r="A25" s="3" t="s">
        <v>777</v>
      </c>
    </row>
    <row r="26" spans="1:4">
      <c r="A26" s="4" t="s">
        <v>789</v>
      </c>
      <c r="C26" s="5" t="n">
        <v>20244000</v>
      </c>
    </row>
    <row r="27" spans="1:4">
      <c r="A27" s="4" t="s">
        <v>350</v>
      </c>
      <c r="C27" s="5" t="n">
        <v>2129000</v>
      </c>
    </row>
    <row r="28" spans="1:4">
      <c r="A28" s="4" t="s">
        <v>369</v>
      </c>
    </row>
    <row r="29" spans="1:4">
      <c r="A29" s="3" t="s">
        <v>777</v>
      </c>
    </row>
    <row r="30" spans="1:4">
      <c r="A30" s="4" t="s">
        <v>368</v>
      </c>
      <c r="B30" s="7" t="n">
        <v>6115000</v>
      </c>
      <c r="C30" s="5" t="n">
        <v>6115000</v>
      </c>
    </row>
    <row r="31" spans="1:4">
      <c r="A31" s="4" t="s">
        <v>367</v>
      </c>
    </row>
    <row r="32" spans="1:4">
      <c r="A32" s="3" t="s">
        <v>777</v>
      </c>
    </row>
    <row r="33" spans="1:4">
      <c r="A33" s="4" t="s">
        <v>368</v>
      </c>
      <c r="C33" s="7" t="n">
        <v>11247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93</v>
      </c>
      <c r="B1" s="2" t="s">
        <v>403</v>
      </c>
      <c r="C1" s="2" t="s">
        <v>559</v>
      </c>
      <c r="D1" s="2" t="s">
        <v>528</v>
      </c>
      <c r="E1" s="2" t="s">
        <v>2</v>
      </c>
      <c r="F1" s="2" t="s">
        <v>65</v>
      </c>
      <c r="G1" s="2" t="s">
        <v>339</v>
      </c>
    </row>
    <row r="2" spans="1:7">
      <c r="A2" s="3" t="s">
        <v>794</v>
      </c>
    </row>
    <row r="3" spans="1:7">
      <c r="A3" s="4" t="s">
        <v>795</v>
      </c>
      <c r="F3" s="7" t="n">
        <v>0</v>
      </c>
    </row>
    <row r="4" spans="1:7">
      <c r="A4" s="4" t="s">
        <v>796</v>
      </c>
      <c r="E4" s="7" t="n">
        <v>55953000</v>
      </c>
    </row>
    <row r="5" spans="1:7">
      <c r="A5" s="4" t="s">
        <v>797</v>
      </c>
    </row>
    <row r="6" spans="1:7">
      <c r="A6" s="3" t="s">
        <v>794</v>
      </c>
    </row>
    <row r="7" spans="1:7">
      <c r="A7" s="4" t="s">
        <v>798</v>
      </c>
      <c r="D7" s="4" t="s">
        <v>393</v>
      </c>
    </row>
    <row r="8" spans="1:7">
      <c r="A8" s="4" t="s">
        <v>799</v>
      </c>
      <c r="D8" s="4" t="s">
        <v>800</v>
      </c>
    </row>
    <row r="9" spans="1:7">
      <c r="A9" s="4" t="s">
        <v>801</v>
      </c>
      <c r="D9" s="7" t="n">
        <v>15000000</v>
      </c>
    </row>
    <row r="10" spans="1:7">
      <c r="A10" s="4" t="s">
        <v>802</v>
      </c>
    </row>
    <row r="11" spans="1:7">
      <c r="A11" s="3" t="s">
        <v>794</v>
      </c>
    </row>
    <row r="12" spans="1:7">
      <c r="A12" s="4" t="s">
        <v>803</v>
      </c>
      <c r="D12" s="4" t="s">
        <v>511</v>
      </c>
    </row>
    <row r="13" spans="1:7">
      <c r="A13" s="4" t="s">
        <v>804</v>
      </c>
    </row>
    <row r="14" spans="1:7">
      <c r="A14" s="3" t="s">
        <v>794</v>
      </c>
    </row>
    <row r="15" spans="1:7">
      <c r="A15" s="4" t="s">
        <v>805</v>
      </c>
      <c r="D15" s="4" t="s">
        <v>806</v>
      </c>
    </row>
    <row r="16" spans="1:7">
      <c r="A16" s="4" t="s">
        <v>795</v>
      </c>
      <c r="F16" s="5" t="n">
        <v>2320000</v>
      </c>
    </row>
    <row r="17" spans="1:7">
      <c r="A17" s="4" t="s">
        <v>807</v>
      </c>
    </row>
    <row r="18" spans="1:7">
      <c r="A18" s="3" t="s">
        <v>794</v>
      </c>
    </row>
    <row r="19" spans="1:7">
      <c r="A19" s="4" t="s">
        <v>808</v>
      </c>
      <c r="E19" s="4" t="s">
        <v>809</v>
      </c>
    </row>
    <row r="20" spans="1:7">
      <c r="A20" s="4" t="s">
        <v>810</v>
      </c>
      <c r="E20" s="4" t="s">
        <v>511</v>
      </c>
    </row>
    <row r="21" spans="1:7">
      <c r="A21" s="4" t="s">
        <v>811</v>
      </c>
    </row>
    <row r="22" spans="1:7">
      <c r="A22" s="3" t="s">
        <v>794</v>
      </c>
    </row>
    <row r="23" spans="1:7">
      <c r="A23" s="4" t="s">
        <v>812</v>
      </c>
      <c r="D23" s="4" t="s">
        <v>813</v>
      </c>
    </row>
    <row r="24" spans="1:7">
      <c r="A24" s="4" t="s">
        <v>814</v>
      </c>
    </row>
    <row r="25" spans="1:7">
      <c r="A25" s="3" t="s">
        <v>794</v>
      </c>
    </row>
    <row r="26" spans="1:7">
      <c r="A26" s="4" t="s">
        <v>815</v>
      </c>
      <c r="E26" s="4" t="s">
        <v>816</v>
      </c>
    </row>
    <row r="27" spans="1:7">
      <c r="A27" s="4" t="s">
        <v>817</v>
      </c>
      <c r="E27" s="7" t="n">
        <v>367000</v>
      </c>
      <c r="F27" s="7" t="n">
        <v>627000</v>
      </c>
    </row>
    <row r="28" spans="1:7">
      <c r="A28" s="4" t="s">
        <v>818</v>
      </c>
    </row>
    <row r="29" spans="1:7">
      <c r="A29" s="3" t="s">
        <v>794</v>
      </c>
    </row>
    <row r="30" spans="1:7">
      <c r="A30" s="4" t="s">
        <v>819</v>
      </c>
      <c r="C30" s="4" t="s">
        <v>353</v>
      </c>
    </row>
    <row r="31" spans="1:7">
      <c r="A31" s="4" t="s">
        <v>820</v>
      </c>
      <c r="C31" s="4" t="s">
        <v>821</v>
      </c>
    </row>
    <row r="32" spans="1:7">
      <c r="A32" s="4" t="s">
        <v>822</v>
      </c>
      <c r="C32" s="4" t="s">
        <v>519</v>
      </c>
    </row>
    <row r="33" spans="1:7">
      <c r="A33" s="4" t="s">
        <v>823</v>
      </c>
    </row>
    <row r="34" spans="1:7">
      <c r="A34" s="3" t="s">
        <v>794</v>
      </c>
    </row>
    <row r="35" spans="1:7">
      <c r="A35" s="4" t="s">
        <v>798</v>
      </c>
      <c r="D35" s="4" t="s">
        <v>824</v>
      </c>
    </row>
    <row r="36" spans="1:7">
      <c r="A36" s="4" t="s">
        <v>825</v>
      </c>
    </row>
    <row r="37" spans="1:7">
      <c r="A37" s="3" t="s">
        <v>794</v>
      </c>
    </row>
    <row r="38" spans="1:7">
      <c r="A38" s="4" t="s">
        <v>826</v>
      </c>
      <c r="C38" s="7" t="n">
        <v>550000</v>
      </c>
    </row>
    <row r="39" spans="1:7">
      <c r="A39" s="4" t="s">
        <v>827</v>
      </c>
    </row>
    <row r="40" spans="1:7">
      <c r="A40" s="3" t="s">
        <v>794</v>
      </c>
    </row>
    <row r="41" spans="1:7">
      <c r="A41" s="4" t="s">
        <v>826</v>
      </c>
      <c r="C41" s="7" t="n">
        <v>650000</v>
      </c>
    </row>
    <row r="42" spans="1:7">
      <c r="A42" s="4" t="s">
        <v>828</v>
      </c>
    </row>
    <row r="43" spans="1:7">
      <c r="A43" s="3" t="s">
        <v>794</v>
      </c>
    </row>
    <row r="44" spans="1:7">
      <c r="A44" s="4" t="s">
        <v>817</v>
      </c>
      <c r="E44" s="7" t="n">
        <v>170000</v>
      </c>
    </row>
    <row r="45" spans="1:7">
      <c r="A45" s="4" t="s">
        <v>829</v>
      </c>
    </row>
    <row r="46" spans="1:7">
      <c r="A46" s="3" t="s">
        <v>794</v>
      </c>
    </row>
    <row r="47" spans="1:7">
      <c r="A47" s="4" t="s">
        <v>798</v>
      </c>
      <c r="D47" s="4" t="s">
        <v>824</v>
      </c>
    </row>
    <row r="48" spans="1:7">
      <c r="A48" s="4" t="s">
        <v>404</v>
      </c>
    </row>
    <row r="49" spans="1:7">
      <c r="A49" s="3" t="s">
        <v>794</v>
      </c>
    </row>
    <row r="50" spans="1:7">
      <c r="A50" s="4" t="s">
        <v>798</v>
      </c>
      <c r="E50" s="4" t="s">
        <v>407</v>
      </c>
    </row>
    <row r="51" spans="1:7">
      <c r="A51" s="4" t="s">
        <v>391</v>
      </c>
    </row>
    <row r="52" spans="1:7">
      <c r="A52" s="3" t="s">
        <v>794</v>
      </c>
    </row>
    <row r="53" spans="1:7">
      <c r="A53" s="4" t="s">
        <v>392</v>
      </c>
      <c r="G53" s="4" t="s">
        <v>393</v>
      </c>
    </row>
    <row r="54" spans="1:7">
      <c r="A54" s="4" t="s">
        <v>410</v>
      </c>
    </row>
    <row r="55" spans="1:7">
      <c r="A55" s="3" t="s">
        <v>794</v>
      </c>
    </row>
    <row r="56" spans="1:7">
      <c r="A56" s="4" t="s">
        <v>392</v>
      </c>
      <c r="B56" s="4" t="s">
        <v>393</v>
      </c>
    </row>
    <row r="57" spans="1:7">
      <c r="A57" s="4" t="s">
        <v>411</v>
      </c>
      <c r="B57" s="4" t="s">
        <v>4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s>
  <sheetData>
    <row r="1" spans="1:13">
      <c r="A1" s="1" t="s">
        <v>830</v>
      </c>
      <c r="B1" s="2" t="s">
        <v>831</v>
      </c>
      <c r="C1" s="2" t="s">
        <v>832</v>
      </c>
      <c r="D1" s="2" t="s">
        <v>833</v>
      </c>
      <c r="E1" s="2" t="s">
        <v>834</v>
      </c>
      <c r="F1" s="2" t="s">
        <v>835</v>
      </c>
      <c r="G1" s="2" t="s">
        <v>836</v>
      </c>
      <c r="H1" s="2" t="s">
        <v>837</v>
      </c>
      <c r="I1" s="2" t="s">
        <v>838</v>
      </c>
      <c r="J1" s="2" t="s">
        <v>839</v>
      </c>
      <c r="K1" s="2" t="s">
        <v>840</v>
      </c>
      <c r="L1" s="2" t="s">
        <v>841</v>
      </c>
      <c r="M1" s="2" t="s">
        <v>157</v>
      </c>
    </row>
    <row r="2" spans="1:13">
      <c r="A2" s="4" t="s">
        <v>842</v>
      </c>
    </row>
    <row r="3" spans="1:13">
      <c r="A3" s="3" t="s">
        <v>843</v>
      </c>
    </row>
    <row r="4" spans="1:13">
      <c r="A4" s="4" t="s">
        <v>844</v>
      </c>
      <c r="H4" s="10" t="n">
        <v>0.0175</v>
      </c>
      <c r="I4" s="10" t="n">
        <v>0.015</v>
      </c>
    </row>
    <row r="5" spans="1:13">
      <c r="A5" s="4" t="s">
        <v>845</v>
      </c>
      <c r="J5" s="4" t="s">
        <v>846</v>
      </c>
      <c r="K5" s="4" t="s">
        <v>847</v>
      </c>
    </row>
    <row r="6" spans="1:13">
      <c r="A6" s="4" t="s">
        <v>848</v>
      </c>
    </row>
    <row r="7" spans="1:13">
      <c r="A7" s="3" t="s">
        <v>843</v>
      </c>
    </row>
    <row r="8" spans="1:13">
      <c r="A8" s="4" t="s">
        <v>845</v>
      </c>
      <c r="F8" s="4" t="s">
        <v>846</v>
      </c>
      <c r="G8" s="4" t="s">
        <v>847</v>
      </c>
    </row>
    <row r="9" spans="1:13">
      <c r="A9" s="4" t="s">
        <v>404</v>
      </c>
    </row>
    <row r="10" spans="1:13">
      <c r="A10" s="3" t="s">
        <v>843</v>
      </c>
    </row>
    <row r="11" spans="1:13">
      <c r="A11" s="4" t="s">
        <v>406</v>
      </c>
      <c r="M11" s="4" t="s">
        <v>407</v>
      </c>
    </row>
    <row r="12" spans="1:13">
      <c r="A12" s="4" t="s">
        <v>829</v>
      </c>
    </row>
    <row r="13" spans="1:13">
      <c r="A13" s="3" t="s">
        <v>843</v>
      </c>
    </row>
    <row r="14" spans="1:13">
      <c r="A14" s="4" t="s">
        <v>849</v>
      </c>
      <c r="M14" s="7" t="n">
        <v>8000000</v>
      </c>
    </row>
    <row r="15" spans="1:13">
      <c r="A15" s="4" t="s">
        <v>850</v>
      </c>
    </row>
    <row r="16" spans="1:13">
      <c r="A16" s="3" t="s">
        <v>843</v>
      </c>
    </row>
    <row r="17" spans="1:13">
      <c r="A17" s="4" t="s">
        <v>851</v>
      </c>
      <c r="B17" s="4" t="s">
        <v>508</v>
      </c>
    </row>
    <row r="18" spans="1:13">
      <c r="A18" s="4" t="s">
        <v>852</v>
      </c>
    </row>
    <row r="19" spans="1:13">
      <c r="A19" s="3" t="s">
        <v>843</v>
      </c>
    </row>
    <row r="20" spans="1:13">
      <c r="A20" s="4" t="s">
        <v>853</v>
      </c>
      <c r="E20" s="4" t="s">
        <v>854</v>
      </c>
    </row>
    <row r="21" spans="1:13">
      <c r="A21" s="4" t="s">
        <v>510</v>
      </c>
      <c r="D21" s="4" t="s">
        <v>514</v>
      </c>
    </row>
    <row r="22" spans="1:13">
      <c r="A22" s="4" t="s">
        <v>855</v>
      </c>
    </row>
    <row r="23" spans="1:13">
      <c r="A23" s="3" t="s">
        <v>843</v>
      </c>
    </row>
    <row r="24" spans="1:13">
      <c r="A24" s="4" t="s">
        <v>856</v>
      </c>
      <c r="E24" s="4" t="s">
        <v>857</v>
      </c>
    </row>
    <row r="25" spans="1:13">
      <c r="A25" s="4" t="s">
        <v>858</v>
      </c>
      <c r="E25" s="4" t="s">
        <v>859</v>
      </c>
    </row>
    <row r="26" spans="1:13">
      <c r="A26" s="4" t="s">
        <v>860</v>
      </c>
    </row>
    <row r="27" spans="1:13">
      <c r="A27" s="3" t="s">
        <v>843</v>
      </c>
    </row>
    <row r="28" spans="1:13">
      <c r="A28" s="4" t="s">
        <v>844</v>
      </c>
      <c r="C28" s="11" t="n">
        <v>0.01</v>
      </c>
    </row>
    <row r="29" spans="1:13">
      <c r="A29" s="4" t="s">
        <v>861</v>
      </c>
      <c r="C29" s="7" t="n">
        <v>1000000</v>
      </c>
    </row>
    <row r="30" spans="1:13">
      <c r="A30" s="4" t="s">
        <v>862</v>
      </c>
      <c r="C30" s="4" t="s">
        <v>863</v>
      </c>
    </row>
    <row r="31" spans="1:13">
      <c r="A31" s="4" t="s">
        <v>864</v>
      </c>
      <c r="C31" s="4" t="s">
        <v>511</v>
      </c>
    </row>
    <row r="32" spans="1:13">
      <c r="A32" s="4" t="s">
        <v>865</v>
      </c>
      <c r="C32" s="4" t="s">
        <v>866</v>
      </c>
    </row>
    <row r="33" spans="1:13">
      <c r="A33" s="4" t="s">
        <v>510</v>
      </c>
      <c r="C33" s="4" t="s">
        <v>519</v>
      </c>
    </row>
    <row r="34" spans="1:13">
      <c r="A34" s="4" t="s">
        <v>867</v>
      </c>
      <c r="C34" s="7" t="n">
        <v>5000000</v>
      </c>
    </row>
    <row r="35" spans="1:13">
      <c r="A35" s="4" t="s">
        <v>868</v>
      </c>
      <c r="C35" s="7" t="n">
        <v>8000000</v>
      </c>
    </row>
    <row r="36" spans="1:13">
      <c r="A36" s="4" t="s">
        <v>869</v>
      </c>
    </row>
    <row r="37" spans="1:13">
      <c r="A37" s="3" t="s">
        <v>843</v>
      </c>
    </row>
    <row r="38" spans="1:13">
      <c r="A38" s="4" t="s">
        <v>870</v>
      </c>
      <c r="C38" s="4" t="s">
        <v>871</v>
      </c>
    </row>
    <row r="39" spans="1:13">
      <c r="A39" s="4" t="s">
        <v>872</v>
      </c>
    </row>
    <row r="40" spans="1:13">
      <c r="A40" s="3" t="s">
        <v>843</v>
      </c>
    </row>
    <row r="41" spans="1:13">
      <c r="A41" s="4" t="s">
        <v>870</v>
      </c>
      <c r="C41" s="4" t="s">
        <v>873</v>
      </c>
    </row>
    <row r="42" spans="1:13">
      <c r="A42" s="4" t="s">
        <v>874</v>
      </c>
    </row>
    <row r="43" spans="1:13">
      <c r="A43" s="3" t="s">
        <v>843</v>
      </c>
    </row>
    <row r="44" spans="1:13">
      <c r="A44" s="4" t="s">
        <v>870</v>
      </c>
      <c r="C44" s="4" t="s">
        <v>514</v>
      </c>
    </row>
    <row r="45" spans="1:13">
      <c r="A45" s="4" t="s">
        <v>875</v>
      </c>
    </row>
    <row r="46" spans="1:13">
      <c r="A46" s="3" t="s">
        <v>843</v>
      </c>
    </row>
    <row r="47" spans="1:13">
      <c r="A47" s="4" t="s">
        <v>876</v>
      </c>
      <c r="C47" s="7" t="n">
        <v>10000000</v>
      </c>
    </row>
    <row r="48" spans="1:13">
      <c r="A48" s="4" t="s">
        <v>877</v>
      </c>
    </row>
    <row r="49" spans="1:13">
      <c r="A49" s="3" t="s">
        <v>843</v>
      </c>
    </row>
    <row r="50" spans="1:13">
      <c r="A50" s="4" t="s">
        <v>876</v>
      </c>
      <c r="C50" s="5" t="n">
        <v>12500000</v>
      </c>
    </row>
    <row r="51" spans="1:13">
      <c r="A51" s="4" t="s">
        <v>878</v>
      </c>
    </row>
    <row r="52" spans="1:13">
      <c r="A52" s="3" t="s">
        <v>843</v>
      </c>
    </row>
    <row r="53" spans="1:13">
      <c r="A53" s="4" t="s">
        <v>876</v>
      </c>
      <c r="C53" s="7" t="n">
        <v>15000000</v>
      </c>
    </row>
    <row r="54" spans="1:13">
      <c r="A54" s="4" t="s">
        <v>879</v>
      </c>
    </row>
    <row r="55" spans="1:13">
      <c r="A55" s="3" t="s">
        <v>843</v>
      </c>
    </row>
    <row r="56" spans="1:13">
      <c r="A56" s="4" t="s">
        <v>844</v>
      </c>
      <c r="C56" s="11" t="n">
        <v>0.01</v>
      </c>
    </row>
    <row r="57" spans="1:13">
      <c r="A57" s="4" t="s">
        <v>510</v>
      </c>
      <c r="C57" s="4" t="s">
        <v>519</v>
      </c>
    </row>
    <row r="58" spans="1:13">
      <c r="A58" s="4" t="s">
        <v>867</v>
      </c>
      <c r="C58" s="7" t="n">
        <v>5000000</v>
      </c>
    </row>
    <row r="59" spans="1:13">
      <c r="A59" s="4" t="s">
        <v>868</v>
      </c>
      <c r="C59" s="5" t="n">
        <v>8000000</v>
      </c>
    </row>
    <row r="60" spans="1:13">
      <c r="A60" s="4" t="s">
        <v>555</v>
      </c>
      <c r="C60" s="7" t="n">
        <v>110000000</v>
      </c>
    </row>
    <row r="61" spans="1:13">
      <c r="A61" s="4" t="s">
        <v>880</v>
      </c>
      <c r="C61" s="4" t="s">
        <v>881</v>
      </c>
    </row>
    <row r="62" spans="1:13">
      <c r="A62" s="4" t="s">
        <v>882</v>
      </c>
      <c r="C62" s="7" t="n">
        <v>5000000</v>
      </c>
    </row>
    <row r="63" spans="1:13">
      <c r="A63" s="4" t="s">
        <v>883</v>
      </c>
    </row>
    <row r="64" spans="1:13">
      <c r="A64" s="3" t="s">
        <v>843</v>
      </c>
    </row>
    <row r="65" spans="1:13">
      <c r="A65" s="4" t="s">
        <v>876</v>
      </c>
      <c r="C65" s="5" t="n">
        <v>10000000</v>
      </c>
    </row>
    <row r="66" spans="1:13">
      <c r="A66" s="4" t="s">
        <v>884</v>
      </c>
    </row>
    <row r="67" spans="1:13">
      <c r="A67" s="3" t="s">
        <v>843</v>
      </c>
    </row>
    <row r="68" spans="1:13">
      <c r="A68" s="4" t="s">
        <v>876</v>
      </c>
      <c r="C68" s="5" t="n">
        <v>12500000</v>
      </c>
    </row>
    <row r="69" spans="1:13">
      <c r="A69" s="4" t="s">
        <v>885</v>
      </c>
    </row>
    <row r="70" spans="1:13">
      <c r="A70" s="3" t="s">
        <v>843</v>
      </c>
    </row>
    <row r="71" spans="1:13">
      <c r="A71" s="4" t="s">
        <v>876</v>
      </c>
      <c r="C71" s="7" t="n">
        <v>15000000</v>
      </c>
    </row>
    <row r="72" spans="1:13">
      <c r="A72" s="4" t="s">
        <v>886</v>
      </c>
    </row>
    <row r="73" spans="1:13">
      <c r="A73" s="3" t="s">
        <v>843</v>
      </c>
    </row>
    <row r="74" spans="1:13">
      <c r="A74" s="4" t="s">
        <v>406</v>
      </c>
      <c r="L74" s="4" t="s">
        <v>3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65</v>
      </c>
    </row>
    <row r="3" spans="1:3">
      <c r="A3" s="4" t="s">
        <v>888</v>
      </c>
    </row>
    <row r="4" spans="1:3">
      <c r="A4" s="3" t="s">
        <v>889</v>
      </c>
    </row>
    <row r="5" spans="1:3">
      <c r="A5" s="4" t="s">
        <v>890</v>
      </c>
      <c r="B5" s="7" t="n">
        <v>-13756</v>
      </c>
      <c r="C5" s="7" t="n">
        <v>-22974</v>
      </c>
    </row>
    <row r="6" spans="1:3">
      <c r="A6" s="4" t="s">
        <v>891</v>
      </c>
      <c r="B6" s="5" t="n">
        <v>-74103</v>
      </c>
      <c r="C6" s="5" t="n">
        <v>-67055</v>
      </c>
    </row>
    <row r="7" spans="1:3">
      <c r="A7" s="4" t="s">
        <v>892</v>
      </c>
      <c r="B7" s="5" t="n">
        <v>74125</v>
      </c>
      <c r="C7" s="5" t="n">
        <v>76273</v>
      </c>
    </row>
    <row r="8" spans="1:3">
      <c r="A8" s="4" t="s">
        <v>893</v>
      </c>
      <c r="B8" s="5" t="n">
        <v>-13734</v>
      </c>
      <c r="C8" s="5" t="n">
        <v>-13756</v>
      </c>
    </row>
    <row r="9" spans="1:3">
      <c r="A9" s="4" t="s">
        <v>894</v>
      </c>
    </row>
    <row r="10" spans="1:3">
      <c r="A10" s="3" t="s">
        <v>889</v>
      </c>
    </row>
    <row r="11" spans="1:3">
      <c r="A11" s="4" t="s">
        <v>890</v>
      </c>
      <c r="B11" s="5" t="n">
        <v>-509</v>
      </c>
      <c r="C11" s="5" t="n">
        <v>-1038</v>
      </c>
    </row>
    <row r="12" spans="1:3">
      <c r="A12" s="4" t="s">
        <v>891</v>
      </c>
      <c r="B12" s="5" t="n">
        <v>51</v>
      </c>
      <c r="C12" s="5" t="n">
        <v>-13</v>
      </c>
    </row>
    <row r="13" spans="1:3">
      <c r="A13" s="4" t="s">
        <v>892</v>
      </c>
      <c r="B13" s="5" t="n">
        <v>74</v>
      </c>
      <c r="C13" s="5" t="n">
        <v>542</v>
      </c>
    </row>
    <row r="14" spans="1:3">
      <c r="A14" s="4" t="s">
        <v>893</v>
      </c>
      <c r="B14" s="5" t="n">
        <v>-384</v>
      </c>
      <c r="C14" s="5" t="n">
        <v>-509</v>
      </c>
    </row>
    <row r="15" spans="1:3">
      <c r="A15" s="4" t="s">
        <v>895</v>
      </c>
    </row>
    <row r="16" spans="1:3">
      <c r="A16" s="3" t="s">
        <v>889</v>
      </c>
    </row>
    <row r="17" spans="1:3">
      <c r="A17" s="4" t="s">
        <v>890</v>
      </c>
      <c r="B17" s="5" t="n">
        <v>-99444</v>
      </c>
      <c r="C17" s="5" t="n">
        <v>-98017</v>
      </c>
    </row>
    <row r="18" spans="1:3">
      <c r="A18" s="4" t="s">
        <v>891</v>
      </c>
      <c r="B18" s="5" t="n">
        <v>-1402</v>
      </c>
      <c r="C18" s="5" t="n">
        <v>-1427</v>
      </c>
    </row>
    <row r="19" spans="1:3">
      <c r="A19" s="4" t="s">
        <v>892</v>
      </c>
      <c r="B19" s="5" t="n">
        <v>0</v>
      </c>
    </row>
    <row r="20" spans="1:3">
      <c r="A20" s="4" t="s">
        <v>893</v>
      </c>
      <c r="B20" s="7" t="n">
        <v>-100846</v>
      </c>
      <c r="C20" s="7" t="n">
        <v>-994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49:01Z</dcterms:created>
  <dcterms:modified xmlns:dcterms="http://purl.org/dc/terms/" xmlns:xsi="http://www.w3.org/2001/XMLSchema-instance" xsi:type="dcterms:W3CDTF">2020-06-11T16:49:01Z</dcterms:modified>
</cp:coreProperties>
</file>